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Summary of Business and Signifi" sheetId="6" state="visible" r:id="rId6"/>
    <sheet xmlns:r="http://schemas.openxmlformats.org/officeDocument/2006/relationships" name="Revenue" sheetId="7" state="visible" r:id="rId7"/>
    <sheet xmlns:r="http://schemas.openxmlformats.org/officeDocument/2006/relationships" name="Supplemental Financial Statemen" sheetId="8" state="visible" r:id="rId8"/>
    <sheet xmlns:r="http://schemas.openxmlformats.org/officeDocument/2006/relationships" name="Fair Value Measurements" sheetId="9" state="visible" r:id="rId9"/>
    <sheet xmlns:r="http://schemas.openxmlformats.org/officeDocument/2006/relationships" name="Equity" sheetId="10" state="visible" r:id="rId10"/>
    <sheet xmlns:r="http://schemas.openxmlformats.org/officeDocument/2006/relationships" name="Convertible Preferred Stock" sheetId="11" state="visible" r:id="rId11"/>
    <sheet xmlns:r="http://schemas.openxmlformats.org/officeDocument/2006/relationships" name="Net Loss Per Share Attributable" sheetId="12" state="visible" r:id="rId12"/>
    <sheet xmlns:r="http://schemas.openxmlformats.org/officeDocument/2006/relationships" name="Commitments and Contingencies" sheetId="13" state="visible" r:id="rId13"/>
    <sheet xmlns:r="http://schemas.openxmlformats.org/officeDocument/2006/relationships" name="Segment and Geographic Informat" sheetId="14" state="visible" r:id="rId14"/>
    <sheet xmlns:r="http://schemas.openxmlformats.org/officeDocument/2006/relationships" name="Leases" sheetId="15" state="visible" r:id="rId15"/>
    <sheet xmlns:r="http://schemas.openxmlformats.org/officeDocument/2006/relationships" name="Restructuring and Reorganizatio"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ummary of Business and Signi_2" sheetId="19" state="visible" r:id="rId19"/>
    <sheet xmlns:r="http://schemas.openxmlformats.org/officeDocument/2006/relationships" name="Revenue (Tables)" sheetId="20" state="visible" r:id="rId20"/>
    <sheet xmlns:r="http://schemas.openxmlformats.org/officeDocument/2006/relationships" name="Supplemental Financial Statem_2" sheetId="21" state="visible" r:id="rId21"/>
    <sheet xmlns:r="http://schemas.openxmlformats.org/officeDocument/2006/relationships" name="Fair Value Measurements (Tables" sheetId="22" state="visible" r:id="rId22"/>
    <sheet xmlns:r="http://schemas.openxmlformats.org/officeDocument/2006/relationships" name="Equity (Tables)" sheetId="23" state="visible" r:id="rId23"/>
    <sheet xmlns:r="http://schemas.openxmlformats.org/officeDocument/2006/relationships" name="Convertible Preferred Stock (Ta" sheetId="24" state="visible" r:id="rId24"/>
    <sheet xmlns:r="http://schemas.openxmlformats.org/officeDocument/2006/relationships" name="Net Loss Per Share Attributab_2" sheetId="25" state="visible" r:id="rId25"/>
    <sheet xmlns:r="http://schemas.openxmlformats.org/officeDocument/2006/relationships" name="Commitments and Contingencies (" sheetId="26" state="visible" r:id="rId26"/>
    <sheet xmlns:r="http://schemas.openxmlformats.org/officeDocument/2006/relationships" name="Segment and Geographic Inform_2" sheetId="27" state="visible" r:id="rId27"/>
    <sheet xmlns:r="http://schemas.openxmlformats.org/officeDocument/2006/relationships" name="Leases (Tables)" sheetId="28" state="visible" r:id="rId28"/>
    <sheet xmlns:r="http://schemas.openxmlformats.org/officeDocument/2006/relationships" name="Restructuring and Reorganizat_2" sheetId="29" state="visible" r:id="rId29"/>
    <sheet xmlns:r="http://schemas.openxmlformats.org/officeDocument/2006/relationships" name="Income Taxes (Tables)" sheetId="30" state="visible" r:id="rId30"/>
    <sheet xmlns:r="http://schemas.openxmlformats.org/officeDocument/2006/relationships" name="Summary of Business and Signi_3" sheetId="31" state="visible" r:id="rId31"/>
    <sheet xmlns:r="http://schemas.openxmlformats.org/officeDocument/2006/relationships" name="Revenue - Disaggregation of Rev" sheetId="32" state="visible" r:id="rId32"/>
    <sheet xmlns:r="http://schemas.openxmlformats.org/officeDocument/2006/relationships" name="Revenue - Commission Revenue by" sheetId="33" state="visible" r:id="rId33"/>
    <sheet xmlns:r="http://schemas.openxmlformats.org/officeDocument/2006/relationships" name="Supplemental Financial Statem_3" sheetId="34" state="visible" r:id="rId34"/>
    <sheet xmlns:r="http://schemas.openxmlformats.org/officeDocument/2006/relationships" name="Supplemental Financial Statem_4" sheetId="35" state="visible" r:id="rId35"/>
    <sheet xmlns:r="http://schemas.openxmlformats.org/officeDocument/2006/relationships" name="Supplemental Financial Statem_5" sheetId="36" state="visible" r:id="rId36"/>
    <sheet xmlns:r="http://schemas.openxmlformats.org/officeDocument/2006/relationships" name="Supplemental Financial Statem_6" sheetId="37" state="visible" r:id="rId37"/>
    <sheet xmlns:r="http://schemas.openxmlformats.org/officeDocument/2006/relationships" name="Supplemental Financial Statem_7" sheetId="38" state="visible" r:id="rId38"/>
    <sheet xmlns:r="http://schemas.openxmlformats.org/officeDocument/2006/relationships" name="Supplemental Financial Statem_8" sheetId="39" state="visible" r:id="rId39"/>
    <sheet xmlns:r="http://schemas.openxmlformats.org/officeDocument/2006/relationships" name="Fair Value Measurements - Summa" sheetId="40" state="visible" r:id="rId40"/>
    <sheet xmlns:r="http://schemas.openxmlformats.org/officeDocument/2006/relationships" name="Fair Value Measurements - Contr" sheetId="41" state="visible" r:id="rId41"/>
    <sheet xmlns:r="http://schemas.openxmlformats.org/officeDocument/2006/relationships" name="Fair Value Measurements - Unrea" sheetId="42" state="visible" r:id="rId42"/>
    <sheet xmlns:r="http://schemas.openxmlformats.org/officeDocument/2006/relationships" name="Fair Value Measurements - Narra" sheetId="43" state="visible" r:id="rId43"/>
    <sheet xmlns:r="http://schemas.openxmlformats.org/officeDocument/2006/relationships" name="Equity - Narrative (Details)" sheetId="44" state="visible" r:id="rId44"/>
    <sheet xmlns:r="http://schemas.openxmlformats.org/officeDocument/2006/relationships" name="Equity - Schedule of Stock-Base" sheetId="45" state="visible" r:id="rId45"/>
    <sheet xmlns:r="http://schemas.openxmlformats.org/officeDocument/2006/relationships" name="Convertible Preferred Stock - N" sheetId="46" state="visible" r:id="rId46"/>
    <sheet xmlns:r="http://schemas.openxmlformats.org/officeDocument/2006/relationships" name="Convertible Preferred Stock - S" sheetId="47" state="visible" r:id="rId47"/>
    <sheet xmlns:r="http://schemas.openxmlformats.org/officeDocument/2006/relationships" name="Net Loss Per Share Attributab_3" sheetId="48" state="visible" r:id="rId48"/>
    <sheet xmlns:r="http://schemas.openxmlformats.org/officeDocument/2006/relationships" name="Net Loss Per Share Attributab_4" sheetId="49" state="visible" r:id="rId49"/>
    <sheet xmlns:r="http://schemas.openxmlformats.org/officeDocument/2006/relationships" name="Commitments and Contingencies_2" sheetId="50" state="visible" r:id="rId50"/>
    <sheet xmlns:r="http://schemas.openxmlformats.org/officeDocument/2006/relationships" name="Segment and Geographic Inform_3" sheetId="51" state="visible" r:id="rId51"/>
    <sheet xmlns:r="http://schemas.openxmlformats.org/officeDocument/2006/relationships" name="Segment and Geographic Inform_4" sheetId="52" state="visible" r:id="rId52"/>
    <sheet xmlns:r="http://schemas.openxmlformats.org/officeDocument/2006/relationships" name="Segment and Geographic Inform_5" sheetId="53" state="visible" r:id="rId53"/>
    <sheet xmlns:r="http://schemas.openxmlformats.org/officeDocument/2006/relationships" name="Leases - Narrative (Details)" sheetId="54" state="visible" r:id="rId54"/>
    <sheet xmlns:r="http://schemas.openxmlformats.org/officeDocument/2006/relationships" name="Leases - Supplemental Informati" sheetId="55" state="visible" r:id="rId55"/>
    <sheet xmlns:r="http://schemas.openxmlformats.org/officeDocument/2006/relationships" name="Leases - Maturities of Lease Li" sheetId="56" state="visible" r:id="rId56"/>
    <sheet xmlns:r="http://schemas.openxmlformats.org/officeDocument/2006/relationships" name="Restructuring and Reorganizat_3" sheetId="57" state="visible" r:id="rId57"/>
    <sheet xmlns:r="http://schemas.openxmlformats.org/officeDocument/2006/relationships" name="Restructuring and Reorganizat_4" sheetId="58" state="visible" r:id="rId58"/>
    <sheet xmlns:r="http://schemas.openxmlformats.org/officeDocument/2006/relationships" name="Debt (Details)" sheetId="59" state="visible" r:id="rId59"/>
    <sheet xmlns:r="http://schemas.openxmlformats.org/officeDocument/2006/relationships" name="Income Taxes - Summary of Incom" sheetId="60" state="visible" r:id="rId60"/>
    <sheet xmlns:r="http://schemas.openxmlformats.org/officeDocument/2006/relationships" name="Income Taxes - Narrative (Detai" sheetId="61" state="visible" r:id="rId61"/>
    <sheet xmlns:r="http://schemas.openxmlformats.org/officeDocument/2006/relationships" name="Uncategorized Items - ehth-2021"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071</t>
        </is>
      </c>
    </row>
    <row r="9">
      <c r="A9" s="4" t="inlineStr">
        <is>
          <t>Entity Registrant Name</t>
        </is>
      </c>
      <c r="B9" s="4" t="inlineStr">
        <is>
          <t>EHEALTH, INC.</t>
        </is>
      </c>
    </row>
    <row r="10">
      <c r="A10" s="4" t="inlineStr">
        <is>
          <t>Entity Incorporation, State or Country Code</t>
        </is>
      </c>
      <c r="B10" s="4" t="inlineStr">
        <is>
          <t>DE</t>
        </is>
      </c>
    </row>
    <row r="11">
      <c r="A11" s="4" t="inlineStr">
        <is>
          <t>Entity Tax Identification Number</t>
        </is>
      </c>
      <c r="B11" s="4" t="inlineStr">
        <is>
          <t>56-2357876</t>
        </is>
      </c>
    </row>
    <row r="12">
      <c r="A12" s="4" t="inlineStr">
        <is>
          <t>Entity Address, Address Line One</t>
        </is>
      </c>
      <c r="B12" s="4" t="inlineStr">
        <is>
          <t>2625 AUGUSTINE DRIVE, SECOND FLOOR</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650</t>
        </is>
      </c>
    </row>
    <row r="17">
      <c r="A17" s="4" t="inlineStr">
        <is>
          <t>Local Phone Number</t>
        </is>
      </c>
      <c r="B17" s="4" t="inlineStr">
        <is>
          <t>584-2700</t>
        </is>
      </c>
    </row>
    <row r="18">
      <c r="A18" s="4" t="inlineStr">
        <is>
          <t>Title of 12(b) Security</t>
        </is>
      </c>
      <c r="B18" s="4" t="inlineStr">
        <is>
          <t>Common Stock, par value $0.001 per share</t>
        </is>
      </c>
    </row>
    <row r="19">
      <c r="A19" s="4" t="inlineStr">
        <is>
          <t>Trading Symbol</t>
        </is>
      </c>
      <c r="B19" s="4" t="inlineStr">
        <is>
          <t>EHT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638811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33349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Equity 2021 Inducement Plan – On September 22, 2021, the Company adopted an inducement plan (the “2021 Inducement Plan”), pursuant to which the Company reserved 410,000 shares of its common stock (subject to customary adjustments in the event of a change in capital structure of the Company) to be used exclusively for grants of awards to individuals who were not previously employees or directors of the Company, other than following a bona fide period of non-employment, as an inducement material to the individual's entry into employment with the Company within the meaning of Rule 5635(c)(4) of the Nasdaq Listing Rules (“Nasdaq Rules”). The Inducement Plan was approved by the Company's board of directors (the “Board”) without stockholder approval pursuant to Rule 5635(c)(4) of the Nasdaq Rules, and the terms and conditions of the Inducement Plan and awards to be granted thereunder are substantially similar to the Company's stockholder-approved Amended and Restated 2014 Equity Incentive Plan. As of September 30, 2021, no shares were issued under the 2021 Inducement Plan. Subsequently, 390,584 shares were issued under the 2021 Inducement Plan in October 2021. Stock Repurchase Programs – We had no stock repurchase activity during the three and nine months ended September 30, 2021. In addition to 10.7 million shares repurchased under our previous repurchase programs, we have in treasury 1.3 million shares as of September 30, 2021 that were previously surrendered by employees to satisfy tax withholding due in connection with the vesting of certain restricted stock units. As of September 30, 2021 and December 31, 2020, we had a total of 12.0 million shares and 11.8 million shares, respectively, held in treasury. For accounting purposes, common stock repurchased under our stock repurchase programs is recorded based upon the settlement date of the applicable trade. Such repurchased shares are held in treasury and are presented using the cost method. Stock-Based Compensation Expense – Our stock-based compensation expense is summarized as follows by award types (in thousands): Three Months Ended September 30, Nine Months Ended September 30, 2021 2020 2021 2020 Restricted stock units* $ 4,666 $ 6,078 $ 23,031 $ 20,855 Common stock options 82 254 402 867 Employee stock purchase plan 486 — 1,448 — Total stock-based compensation expense $ 5,234 $ 6,332 $ 24,881 $ 21,722 _________ * Amounts include market-based and performance-based restricted stock units. The following table summarizes stock-based compensation expense by operating function for the periods presented below (in thousands): Three Months Ended September 30, Nine Months Ended September 30, 2021 2020 2021 2020 Marketing and advertising $ 2,297 $ 1,869 $ 6,922 $ 5,138 Customer care and enrollment 740 527 1,901 1,762 Technology and content 2,380 1,430 7,483 2,965 General and administrative* (183) 2,506 8,575 11,857 Total stock-based compensation expense $ 5,234 $ 6,332 $ 24,881 $ 21,722 Amount capitalized in internal-use software 772 548 1,875 1,278 Total stock-based compensation $ 6,006 $ 6,880 $ 26,756 $ 23,000 _________ * Stock-based compensation expense for both three and nine months ended September 30, 2021 was impacted by a $4.1 million credit related to forfeited equity awards due to our chief executive officer's sepa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1</t>
        </is>
      </c>
    </row>
    <row r="3">
      <c r="A3" s="3" t="inlineStr">
        <is>
          <t>Temporary Equity Disclosure [Abstract]</t>
        </is>
      </c>
    </row>
    <row r="4">
      <c r="A4" s="4" t="inlineStr">
        <is>
          <t>Convertible Preferred Stock</t>
        </is>
      </c>
      <c r="B4" s="4" t="inlineStr">
        <is>
          <t xml:space="preserve">Convertible Preferred Stock On April 30, 2021 (the “Closing Date”), we issued and sold to Echelon Health SPV, LP (“H.I.G.”), an investment vehicle of H.I.G. Capital, in a private placement, 2,250,000 shares of our newly designated Series A convertible preferred stock (the “Series A preferred stock”), par value $0.001 per share, at an aggregate purchase price of $225.0 million. We received $214.0 million in net proceeds from the private placement with H.I.G., net of sales commissions and certain transaction fees totaling $11.0 million. The Series A preferred stock ranks senior to all other equity securities of the Company with respect to dividend rights and rights on the distribution of assets on any voluntary or involuntary liquidation, dissolution or winding up of the affairs of the Company. Dividends – Dividends initially accrue on the Series A preferred stock daily at 8% per annum on the stated value of $100 per share (“Stated Value”) and compound semiannually, payable in kind (“PIK”) until the second anniversary of the Closing Date on June 30 and December 31 of each year (each, a “Dividend Payment Date”), beginning on June 30, 2021, and thereafter 6% PIK and 2% payable in cash in arrears on June 30 and December 31 of each year, beginning on June 30, 2023. PIK dividends are cumulative and are added to the Accrued Value (as defined below). “Accrued Value” means, as of any date, with respect to any share of Series A preferred stock, the sum of the Stated Value per share plus, on each Dividend Payment Date, on a cumulative basis, all accrued PIK dividends on such share that have not previously compounded and been added to the Accrued Value. The Series A preferred stock participates, on an as-converted basis in all dividends paid to the holders of our common stock. Conversion Rights – The Series A preferred stock is convertible at any time into common stock at a conversion rate equal to (i) the Accrued Value plus accrued PIK dividends that have not yet been added to the Accrued Value, (ii) divided by the conversion price as of the applicable conversion date (the “Conversion Price”). As of the date of this report, the Conversion Price is equal to $79.5861 per share. This Conversion Price is subject to further adjustment and the number of shares of common stock issuable upon conversion of the Series A preferred stock is subject to certain limitations, each as set forth in the Certificate of Designations of Series A preferred stock, as filed with the Secretary of State of the State of Delaware on April 30, 2021 (the “Certificate of Designations”). Redemption Put Right – At any time on or after the sixth anniversary of the Closing Date, holders of the Series A preferred stock will have the right to cause the Company to redeem all or any portion of the Series A preferred stock in cash at an amount equal to the greater of (i) 135% of the Accrued Value per share as of the redemption date, plus accrued PIK dividends that have not yet been added to the Accrued Value and (ii) the amount per share that would be payable on an as-converted basis on such Series A preferred stock at the then-current Accrued Value, plus accrued PIK dividends that have not yet been added to the Accrued Value, and in either case of (i) or (ii) plus any unpaid cash dividends that would have otherwise been settled in cash in connection with such conversion (the greater of (i) and (ii), the “Redemption Price”). Redemption Call Right – At any time on or after the sixth anniversary of the Closing Date, the Company will have the right (but not the obligation) to redeem out of legally available funds and for cash consideration all (but not less than all) of the Series A preferred stock upon at least 30 days prior written notice at an amount equal to the Redemption Price. Board Nomination Rights – H.I.G. is entitled to nominate one individual for election to the the Board so long as it continues to own at least 30% of the common stock issuable or issued upon conversion of the Series A preferred stock originally issued to it in the private placement. H.I.G. also has the right to nominate an additional individual to the Board if the Company fails to maintain certain levels of commissions receivable and liquidity. Voting Rights – The Series A preferred stock will vote together with the common stock as a single class on all matters submitted to a vote of the holders of the common stock (subject to certain voting limitations set forth in, and the terms and conditions of, the Certificate of Designations). Each holder of Series A preferred stock shall be entitled to the number of votes, rounded down to the nearest whole number, equal to the product of (i) the aggregate Accrued Value of the issued and outstanding shares of Series A preferred stock divided by the Minimum Price (as defined below), multiplied by (ii) a fraction, the numerator of which is the number of shares of Series A preferred stock held by such holder and the denominator of which is the aggregate number of issued and outstanding shares of Series A preferred stock. “Minimum Price” means the lower of: (i) the Nasdaq Official Closing Price per share of common stock on the Closing Date; or (ii) the average Nasdaq Official Closing Price per share of common stock for the five trading days immediately prior to the Closing Date. Holders of Series A preferred stock will have one vote per share on any matter on which the holders of the Series A preferred stock are entitled to vote separately as a class (subject to certain voting limitations set forth in, and the terms and conditions of, the Certificate of Designations). Mandatory Conversion of the Series A Preferred Stock – At any time on or after the third anniversary of the Closing Date, if the volume-weighted average price per share of our common stock is greater than 167.5% of the then-current Conversion Price for 20 consecutive trading days in a 30-day trading day period, the Company will have the right to convert all, but not less than all, of the Series A preferred stock into common stock at a conversion rate with respect to each share of Series A preferred stock of (i) the Accrued Value plus accrued PIK dividends that have not yet been added to the Accrued Value, (ii) divided by the then applicable Conversion Price. Covenants and Liquidity Requirements – As long as H.I.G. continues to own at least 30% of the Series A preferred stock originally issued to it in the private placement, the consent of H.I.G. will be required for the Company to incur certain indebtedness and to take certain other corporate actions as set forth in the Company's investment agreement with H.I.G. entered into on February 17, 2021 (the “Investment Agreement”). In addition, the Company is required to maintain an asset coverage ratio (as defined in the Investment Agreement) of at least 2x, which increases to 2.5x thirty months after the date of the Investment Agreement. Additionally, the Investment Agreement requires the Company to maintain a minimum liquidity amount (as defined in the Investment Agreement) for certain periods that ranges from $65 million to $125 million. If the Company fails to maintain the minimum asset coverage ratio or minimum liquidity amount as of a certain date or for a certain time period required by the Investment Agreement and H.I.G continues to own at least 30% of the Series A preferred stock originally issued to it in the private placement, H.I.G will have the right to nominate an additional director to the Board, and the consent of H.I.G. will be required to approve the Company's annual budget, hire or terminate certain key executives, and incur certain indebtedness as outlined in the Investment Agreement. H.I.G. will no longer have these additional board nomination and consent rights if the Company is able to satisfy the minimum liquidity amount requirements in the Investment Agreement for any subsequent 12 consecutive months. Our Series A preferred stock is considered temporary equity in our condensed consolidated financial statements. We have determined there are no material embedded features that require recognition as a derivative asset or liability. We recognized the Series A preferred stock at its stated amount less issuance costs of $11.0 million, or $214.0 million. As of September 30, 2021, the estimated Series A preferred stock redemption value equals 135% of the Accrued Value per share as of the redemption date, plus any accrued and unpaid dividends, which is significantly in excess of the fair value of the common stock into which the Series A preferred stock is convertible as of September 30, 2021. We have elected to apply the accretion method to adjust the carrying value of the Series A preferred stock to its redemption value at the earliest date of redemption, April 30, 2027. Amounts recognized to accrete the Series A preferred stock to its estimated redemption value are treated as a deemed dividend and are recorded as a reduction to retained earnings. The estimated redemption value will vary in subsequent periods due to the redemption put right described above and we have elected to recognize such changes prospectively. No shares of Series A preferred stock have been converted and the Series A preferred stock was convertible into 2.9 million shares of common stock as of September 30, 2021. The following table summarizes the proceeds and changes to our Series A preferred stock (in thousands): Gross proceeds $ 225,000 Less: issuance costs 10,975 Net proceeds $ 214,025 Balance as of Closing Date $ 214,025 Accrued paid-in-kind dividends 7,643 Change in preferred stock redemption value 3,770 Balance as of September 30, 2021 $ 225,4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Net Loss Per Share Attributable to Common Stockholders Our Series A preferred stock is considered a participating security which requires the use of two-class method for the computation of basic and diluted per share amounts. Under the two-class method, earnings available to common stockholders for the period are allocated between common stockholders and participating securities according to dividends accumulated and participation rights in undistributed earnings. Net loss attributable to common stockholders is not allocated to the convertible preferred stock as the holder of the Series A preferred stock does not have a contractual obligation to share in losses. Basic net loss attributable to common stockholders per share is computed by dividing net loss available to common stockholders by the weighted-average number of shares of common stock outstanding for the period. Diluted net loss attributable to common stockholders per share is computed by dividing the net loss available to common stockholders for the period by the weighted average number of common and common equivalent shares outstanding during the period. Diluted net loss attributable to common stockholders per share reflects all potential dilutive common stock equivalent shares, including conversion of preferred stock, stock options, restricted stock units and shares to be issued under our employee stock purchase program (“ESPP”). The following table sets forth the computation of basic and diluted net loss attributable to common stockholders per share (in thousands, except per share amounts): Three Months Ended September 30, Nine Months Ended September 30, 2021 2020 2021 2020 Numerator: Net loss attributable to common stockholders $ (59,948) $ (14,505) $ (83,636) $ (14,423) Denominator: Shares used in per share calculation – basic 26,786 26,487 26,688 25,838 Dilutive effect of common stock — — — — Shares used in diluted share calculation 26,786 26,487 26,688 25,838 Net loss attributable to common stockholders per share – basic and diluted $ (2.24) $ (0.55) $ (3.13) $ (0.56) For each of the three and nine months ended September 30, 2021 and 2020, we had securities outstanding that could potentially dilute per share amounts, but the shares from the assumed conversion or exercise of these securities were excluded in the computation of diluted net loss per share as their effect would have been anti-dilutive. The number of outstanding anti-dilutive shares that were excluded from the computation of diluted net income (loss) per share consisted of the following (in thousands): Three Months Ended September 30, Nine Months Ended September 30, 2021 2020 2021 2020 Convertible preferred stock 2,866 — 1,595 — Restricted stock units 1,134 599 1,055 748 Common stock options 278 414 330 453 ESPP 7 — 12 — Total 4,285 1,013 2,992 1,2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Service and Licensing Obligations We have entered into service and licensing agreements with third party vendors to provide various services, including network access, equipment maintenance, and software licensing. As the benefits of these agreements are experienced uniformly over the applicable contractual periods, we record the related service and licensing expenses on a straight-line basis, although actual cash payment obligations under certain of these agreements fluctuate over the terms of the agreements. Our future minimum payments under non-cancellable contractual service and licensing obligations as of September 30, 2021 (in thousands): For the Years Ending December 31, Remainder of 2021 $ 2,845 2022 10,407 2023 8,067 2024 2,256 2025 — Thereafter — Total $ 23,575 Operating Leases Refer to Note 10 – Leases for commitments related to our operating leases. Contingencies From time to time, we receive inquiries from governmental bodies and also may be subject to various legal proceedings and claims arising in the ordinary course of business. We assess contingencies to determine the degree of probability and range of possible loss for potential accrual in our condensed consolidated financial statements. An estimated loss contingency is accrued in the condensed consolidated financial statements if it is probable that a liability has been incurred and the amount of the loss can be reasonably estimated. There was no material litigation-related accrual during the three and nine months ended September 30, 2021. Legal proceedings or other contingencies could result in material costs, even if we ultimately prevail. Legal Proceedings Securities Class Action – On April 8, 2020 and April 30, 2020, two purported class action lawsuits were filed against us, our then-chief executive officer, Scott N. Flanders, our then-chief financial officer, Derek N. Yung, and our then-chief operating officer, David K. Francis (collectively, the “Defendants”), in the United States District Court for the Northern District of California. The cases are captioned Patel v. eHealth, Inc., et al ., Case No. 5:20-cv-02395 (N.D. Cal.) and Bertrand v. eHealth, Inc. et al. , Case No. 4:20-cv-02967 (N.D. Cal.). The complaints allege, among other things, that we and Messrs. Flanders, Yung and Francis made materially false and misleading statements and/or failed to disclose material information regarding our accounting and modeling assumptions, rate of member churn and our profitability during the alleged class period of March 19, 2018 to April 7, 2020. The complaints allege that we and Messrs. Flanders, Yung and Francis violated Sections 10(b) and 20(a) of the Securities Exchange Act of 1934 and Rule 10b-5 promulgated thereunder. The complaints seek compensatory and (in the Patel lawsuit) punitive damages, attorneys’ fees and costs, and such other relief as the court deems proper. On June 24, 2020, the court consolidated the above-referenced matters under the caption In re eHealth Securities Litig. , Master File No. 4:20-cv-02395-JST (N.D. Cal.). The court also appointed a lead plaintiff and lead counsel for the consolidated matter. The lead plaintiff filed an amended complaint on August 25, 2020, which the Defendants moved to dismiss on October 23, 2020. The Defendants’ motion, which the plaintiff opposed, was granted in part and denied in part on August 12, 2021. The court dismissed the plaintiff's claims to the extent premised upon alleged misrepresentations or omissions relating to churn, but denied the Defendants motion with respect to alleged misstatements regarding purported operating costs. On October 1, 2021, the Company filed an answer denying in part and admitting in part the remaining allegations, and denying any wrongdoing. Derivative Actions – On July 7, 2020 and October 13, 2020, two derivative lawsuits were filed against our then-chief executive officer, Mr. Flanders, our then-chief financial officer, Mr. Yung, our then-chief operating officer, Mr. Francis, and the members of our Board at the time of filing of the complaints (collectively, the “Individual Defendants”), in the United States District Court for the Northern District of California and the Superior Court of California, County of Santa Clara. The cases are captioned Chernet v. Flanders et al ., Case No. 3:20-cv-04477-SK (N.D. Cal.), and Lincolnshire Police Pension Fund v. Flanders et al. , Case No. 20CV371555 (Cal. Super. Ct.), and also name the Company as a nominal defendant. A third derivative lawsuit was filed against the same defendants on October 5, 2021 in the United States District Court for the Northern District of California, captioned Badwal v. Flanders et al ., Case No. 4:21-cv-07795 (N.D. Cal.). The complaints allege, among other things, that beginning on March 19, 2018, the Individual Defendants made or caused the Company to make materially false and misleading statements and/or failed to disclose material information regarding our accounting and modeling assumptions, rate of member churn, profitability, and internal controls. The Chernet and Lincolnshire complaints purport to assert claims for breach of fiduciary duty, unjust enrichment and waste of corporate assets. The Chernet lawsuit also alleges that the Individual Defendants violated Sections 14(a), 10(b), and 20(a) of the Securities Exchange Act of 1934, and asserts claims for abuse of control and gross mismanagement. The Badwal complaint purports to assert a claim for breach of fiduciary duty, an insider trading claim, and violations of Section 14(a), 10(b) and 20D of the Securities Exchange Act of 1934. The Chernet and Lincolnshire complaints seek damages, restitution, attorneys’ fees and costs, and certain measures with respect to our corporate governance and internal procedures, and (in the Lincolnshire lawsuit) equitable and/or injunctive relief. The Badwal complaint seeks damages, declaratory relief, corporate governance measures, equitable and injunctive relief, restitution and disgorgement, and attorneys' fees and costs. On August 10, 2020, the parties filed a Stipulation and Proposed Order in the Chernet matter to stay the action until and through the resolution of the Defendants' anticipated motion to dismiss the consolidated securities class action, and filed a similar stipulation in the Lincolnshire matter on December 11, 2020. The Chernet stipulation was granted by the court on August 12, 2020 and the Lincolnshire stipulation on December 11, 2020. The agreed-upon stays terminated with the filing of an answer in the securities class action and the parties are engaged in discussions regarding further proceedings. The Gonzalez and Le ’ Vias Complai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1</t>
        </is>
      </c>
    </row>
    <row r="3">
      <c r="A3" s="3" t="inlineStr">
        <is>
          <t>Segment Reporting [Abstract]</t>
        </is>
      </c>
    </row>
    <row r="4">
      <c r="A4" s="4" t="inlineStr">
        <is>
          <t>Segment and Geographic Information</t>
        </is>
      </c>
      <c r="B4" s="4" t="inlineStr">
        <is>
          <t>Segment and Geographic Information Operating Segments We report segment information based on how our chief executive officer, who is our chief operating decision maker ("CODM"), regularly reviews our operating results, allocates resources and makes decisions regarding our business operations. The performance measures of our segments include total revenue and profit. Our business structure is comprised of two operating segments: Medicare and Individual, Family and Small Business. Please refer to Note 1 – Summary of Business and Significant Accounting Policies of the Notes to Consolidated Financial Statements in Part II, Item 8 of the Annual Report on Form 10-K for the year ended December 31, 2020 for our accounting policies relating to operating segments. The results of our operating segments are summarized for the periods presented below (in thousands): Three Months Ended September 30, Nine Months Ended September 30, 2021 2020 2021 2020 Revenue: Medicare $ 46,381 $ 70,361 $ 240,633 $ 246,891 Individual, Family and Small Business 17,533 23,923 54,052 42,567 Total revenue $ 63,914 $ 94,284 $ 294,685 $ 289,458 Segment profit (loss): Medicare segment profit (loss) (1) $ (52,882) $ (14,139) $ (46,141) $ 23,993 Individual, Family and Small Business segment profit (1) 12,499 18,487 38,476 24,153 Total segment profit (loss) (40,383) 4,348 (7,665) 48,146 Corporate (14,827) (15,581) (43,206) (43,376) Stock-based compensation expense (5,234) (6,332) (24,881) (21,722) Depreciation and amortization (2) (4,899) (2,995) (12,840) (7,911) Amortization of intangible assets (121) (287) (416) (1,207) Restructuring and reorganization charges (573) — (3,004) — Other income (expense), net 189 (101) 511 724 Loss before benefit from income taxes $ (65,848) $ (20,948) $ (91,501) $ (25,346) _____________ (1) During the first quarter of 2021, we revised the calculation of segment profit by excluding amortization of capitalized software development costs to enhance comparability of our financial metrics with peer companies. The amortization of capitalized software development costs were $3.4 million and $2.1 million for the three months ended September 30, 2021 and 2020, respectively, and $9.1 million and $5.3 million for the nine months ended September 30, 2021 and 2020, respectively. (2) Depreciation and amortization has been adjusted to include amortization of software development costs. There were no inter-segment revenue transactions for the periods presented. With the exception of contract assets – commissions receivable, which is presented by segment in Note 3 – Supplemental Financial Statement Information , our CODM does not separately evaluate assets by segment, and therefore, assets by segment are not presented. Geographic Information Our long-lived assets primarily consist of property and equipment and internally-developed software. Our long-lived assets are attributed to the geographic location in which they are located. Long-lived assets by geographical area are summarized as follows (in thousands): September 30, 2021 December 31, 2020 United States $ 45,465 $ 40,500 China 637 565 Total $ 46,102 $ 41,065 Significant Customers Substantially all revenue for the three and nine months ended September 30, 2021 and 2020 was generated from customers located in the United States. Carriers representing 10% or more of our total revenue are summarized as follows: Three Months Ended September 30, Nine Months Ended September 30, 2021 2020 2021 2020 UnitedHealthCare (1) 21 % 17 % 21 % 21 % Aetna (1) 15 % 12 % 20 % 14 % Humana 20 % 26 % 18 % 21 % Centene (2) 11 % 8 % 12 % 10 % __________ (1) Percentages include the carriers' subsidiaries. (2) Centene Corporation acquired WellCare Health Plans, Inc. in 2020, and the revenue of WellCare is included in the percentage calculation for the three and nine months ended September 30,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Our leases have remaining lease terms of 2 to 8 years. Certain of these leases have free or escalating rent payment provisions. We recognize lease expense on a straight-line basis over the terms of the leases, although actual cash payment obligations under certain of these agreements fluctuate over the terms of the agreements. Most leases include options to renew, and the exercise of these options is at our discretion. Total operating lease expenses were $1.9 million and $2.1 million for the three months ended September 30, 2021 and 2020, and $5.7 million and $6.4 million for the nine months ended September 30, 2021 and 2020, respectively and sublease income was immaterial for both periods. Supplemental information related to leases are as follows (dollars in thousands): September 30, 2021 December 31, 2020 Weighted-average remaining lease term of operating leases 6.6 years 7.2 years Weighted-average discount rate used to recognize operating lease right-of-use-assets 5.4 % 5.4 % Nine Months Ended September 30, 2021 2020 Operating lease expense $ 5,738 $ 6,411 Cash outflows related to operating leases 5,722 5,173 As of September 30, 2021, maturities of operating lease liabilities are as follows (in thousands): Year ending December 31, Remainder of 2021 $ 1,926 2022 7,701 2023 8,033 2024 7,832 2025 8,009 Thereafter 19,407 Total lease payments (1) 52,908 Less imputed interest (10,200) Total $ 42,708 ____________ (1) Noncancellable sublease income for the remainder of 2021 and years ending December 31, 2022 and 2023 of $0.3 million, $0.4 million, and $0.4 million, respectively, is not included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organization</t>
        </is>
      </c>
      <c r="B1" s="2" t="inlineStr">
        <is>
          <t>9 Months Ended</t>
        </is>
      </c>
    </row>
    <row r="2">
      <c r="B2" s="2" t="inlineStr">
        <is>
          <t>Sep. 30, 2021</t>
        </is>
      </c>
    </row>
    <row r="3">
      <c r="A3" s="3" t="inlineStr">
        <is>
          <t>Restructuring and Related Activities [Abstract]</t>
        </is>
      </c>
    </row>
    <row r="4">
      <c r="A4" s="4" t="inlineStr">
        <is>
          <t>Restructuring and Reorganization</t>
        </is>
      </c>
      <c r="B4" s="4" t="inlineStr">
        <is>
          <t>Restructuring and Reorganization Our restructuring and reorganization costs and liabilities consist primarily of severance, transition and other related costs. The following table summarizes the cash-based restructuring and reorganization related liabilities (in thousands): Nine Months Ended September 30, 2021 Beginning balance $ — Restructuring and reorganization charges 3,004 Payments (2,466) Ending balance $ 538 In February 2021, we eliminated approximately 89 full-time positions, primarily in the United States, representing approximately 5% of our workforce, primarily within our customer care and enrollment group, and to a lesser extent, in our marketing and advertising, technology and content, and general and administrative groups. Total pre-tax restructuring charges were $2.4 million for the nine months ended September 30, 2021, which primarily related to employee termination benefits. Substantially all of the restructuring charges resulted in cash expenditures. The restructuring activities were completed by March 31, 2021. In September 2021, we announced the transition of our chief executive officer. Mr. Scott Flanders resigned as a member of our Board and chief executive officer, effective October 31, 2021. We recognized $0.5 million in severance costs related to his separation in September 2021 and we expect to recognize an additional $1.9 million in the fourth quarter of 2021. Stock-based compensation expense for both three and nine months ended September 30, 2021 was impacted by a $4.1 million credit related to forfeited equity awards due to Mr. Flanders' separation, which was included in general and administrative expenses on our Condensed Consolidated Statement of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On September 17, 2018, we entered into a Credit Agreement with Royal Bank of Canada (“RBC”), as administrative agent and collateral agent (the “Credit Agreement”). The Credit Agreement provides for a $40.0 million secured asset-backed revolving credit facility with a $5.0 million letter of credit sub-facility. On December 20, 2019, we amended our revolving credit facility agreement with RBC (the “Amendment”) and increased the borrowing amount from $40.0 million to $75.0 million. The maturity date has been extended to December 20, 2022. The borrowing base under the Credit Agreement is comprised of an amount equal to (a) the lesser of (i) eighty percent (80%) of Eligible Commissions Receivables (as defined in the Credit Agreement) we actually collected during the immediately preceding period of three months or (ii) eighty percent (80%) of our Eligible Commission Receivables for the immediately succeeding period of three months, plus (b) fifty percent (50%) of our Eligible Commission Receivables for the immediately succeeding period of six months (excluding the immediately succeeding period of three months), in each case subject to reserves established by RBC (the “Borrowing Base”). The proceeds of the loans under the Credit Agreement may be used for working capital and general corporate purposes. The borrowers have the right to prepay the loans under the Credit Agreement in whole or in part at any time without penalty. Subject to availability under the Borrowing Base, amounts repaid may be reborrowed. Amounts not borrowed under the Credit Agreement will be subject to a commitment fee of 0.5% per annum on the daily unused portion of the credit facility, to be paid in arrears on the first business day of each calendar quarter. At the closing of the Credit Agreement, we paid a one-time facility fee of 1.75% of the total commitments of $40.0 million. We also paid a one-time closing fee of 0.5% of the new commitment of $75.0 million in connection with the Amendment. The Company is also obligated to pay other customary administration fees for a credit facility of this size and type. The availability under the credit facility was up to the lesser of $40.0 million or the Borrowing Base in the original credit agreement. The Amendment increased the availability up to the lesser of $75.0 million or the Borrowing Base, which may be reduced from time to time pursuant to the Credit Agreement. Financial covenants in the original Credit Agreement required that we maintain Excess Availability (as defined in the Credit Agreement) at or above $6.0 million at any time. The Amendment also changed the financial covenants to require us to maintain at least $6.0 million of Excess Availability at all times or, if greater, up to $11.3 million depending on our Borrowing Base as determined by eligible past and future commissions receivable. In addition, the Amendment also included changes in the payment conditions to, among other things, require us to have at least $10.0 million of liquidity or, if greater, up to $18.8 million depending on the Borrowing Base as determined by eligible past and future commissions receivable, in order for us to make certain permitted acquisitions, investments, distributions and payments of indebtedness. The Amendment also stated the seasonal amount thresholds used in connection with the cash dominion and field examination covenants in the Credit Agreement. We incurred $1.2 million of issuance costs in connection with the Credit Agreement, which were capitalized as part of other assets on our Consolidated Balance Sheet in the period we entered into the Credit Agreement. The Amendment did not change the interest rate. In connection with the Amendment, we incurred closing costs totaling $0.5 million, which were capitalized and recorded as other assets on our Consolidated Balance Sheet as of December 31, 2019. The remaining balance of unamortized issuance costs was $0.5 million and $0.7 million as of September 30, 2021 and December 31,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following table summarizes our benefit from income taxes and our effective tax rates for the periods presented below (in thousands, except effective tax rate): Three Months Ended September 30, Nine Months Ended September 30, 2021 2020 2021 2020 Loss before benefit from income taxes $ (65,848) $ (20,948) $ (91,501) $ (25,346) Benefit from income taxes (12,834) (6,443) (19,278) (10,923) Effective tax rate 19.5 % 30.8 % 21.1 % 43.1 % For the three and nine months ended September 30, 2021, we recognized a benefit from income taxes of $12.8 million and $19.3 million, representing an effective tax rate of 19.5% and 21.1%, respectively. These effective tax rates are higher than the statutory federal tax rate due primarily to stock-based compensation adjustments, non-deductible lobbying expenses and state taxes, partially offset by research and development credits. For the three and nine months ended September 30, 2020, we recognized benefits from income taxes of $6.4 million and $10.9 million, representing an effective tax rate of 30.8% and 43.1%, respectively, which were higher than the statutory federal tax rate due primarily to stock-based compensation adjustments, non-deductible lobbying expenses and state taxes, partially offset by research and development credits. Assessing the realizability of our deferred tax assets is dependent upon several factors, including the likelihood and amount, if any, of future taxable income in relevant jurisdictions during the periods in which those temporary differences become deductible. We forecast taxable income by considering all available positive and negative evidence, including our history of operating income and losses and our financial plans and estimates that we use to manage the business. These assumptions require significant judgment about future taxable income. As a result, the amount of deferred tax assets considered realizable is subject to adjustment in future periods if estimates of future taxable income change. We continue to recognize our deferred tax assets as of September 30, 2021, as we believe it is more likely than not that the net deferred tax assets will be realized, with the exception of certain net operating losses and credits that are expected to expire unutilized which have a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9 Months Ended</t>
        </is>
      </c>
    </row>
    <row r="2">
      <c r="B2" s="2" t="inlineStr">
        <is>
          <t>Sep. 30, 2021</t>
        </is>
      </c>
    </row>
    <row r="3">
      <c r="A3" s="3" t="inlineStr">
        <is>
          <t>Accounting Policies [Abstract]</t>
        </is>
      </c>
    </row>
    <row r="4">
      <c r="A4" s="4" t="inlineStr">
        <is>
          <t>Description of Business</t>
        </is>
      </c>
      <c r="B4" s="4" t="inlineStr">
        <is>
          <t>Description of Business – eHealth, Inc. (the “Company,” “eHealth,” “we” or “us”) is a leading health insurance marketplace with a technology and service platform that provides consumer engagement, education and health insurance enrollment solutions. Our mission is to connect every person with the highest quality, most affordable health insurance and Medicare plans for their life circumstances. Our platform integrates proprietary and third-party developed educational content regarding health insurance plans with decision support tools to aid consumers in what has traditionally been a confusing and opaque health insurance purchasing process, and to help them obtain the health insurance products that meet their individual health and economic needs. Our omnichannel consumer engagement platform enables consumers to use our services online, through interactive chat, or by telephone with a licensed insurance agent. We have created a marketplace that offers consumers a broad choice of insurance products that includes thousands of Medicare Advantage, Medicare Supplement, Medicare Part D prescription drug, individual and family, small business and other ancillary health insurance products from over 200 health insurance carriers across all fifty states and the District of Columbia.</t>
        </is>
      </c>
    </row>
    <row r="5">
      <c r="A5" s="4" t="inlineStr">
        <is>
          <t>Basis of Presentation</t>
        </is>
      </c>
      <c r="B5" s="4" t="inlineStr">
        <is>
          <t>Basis of Presentation – The accompanying condensed consolidated balance sheet as of September 30, 2021, the condensed consolidated statements of comprehensive loss and stockholders’ equity for the three and nine months ended September 30, 2021 and 2020, and the condensed consolidated statements of cash flows for the nine months ended September 30, 2021 and 2020 are unaudited. The condensed consolidated balance sheet data as of December 31, 2020 was derived from the audited consolidated financial statements included in our Annual Report on Form 10-K for the year ended December 31, 2020, which was filed with the Securities and Exchange Commission on February 26, 2021 and amended on April 29, 2021. The accompanying financial statements and related notes should be read in conjunction with the audited consolidated financial statements and related notes included in our Annual Report on Form 10-K. The accompanying condensed consolidated financial statements have been prepared in accordance with U.S. generally accepted accounting principles ("U.S. GAAP") for interim financial information and reflect all normal recurring adjustments that are necessary to present fairly the results for the interim periods presented. The condensed consolidated financial statements include the accounts of eHealth, Inc. and its direct and indirect wholly-owned subsidiaries. All intercompany accounts and transactions have been eliminated in consolidation. Certain information and disclosures normally included in financial statements prepared in accordance with U.S. GAAP have been condensed or omitted in accordance with those rules and regulations. Certain prior period amounts have been reclassified to conform with our current period presentation. The unaudited condensed consolidated financial statements have been prepared on the same basis as the audited consolidated financial statements in our Annual Report on Form 10-K for the year ended December 31, 2020 and include all adjustments necessary for the fair presentation of our financial position as of September 30, 2021 and December 31, 2020, and our results of operations for the periods presented. The results for the three and nine months ended September 30, 2021 are not necessarily indicative of the results to be expected for any subsequent period or for the year ending December 31, 2021 and therefore should not be relied upon as an indicator of future results. Subsequent to the issuance of our consolidated financial statements for the year ended December 31, 2020, we identified certain errors, including a $3.0 million under-recognition of stock-based compensation expense and a $1.5 million over-recognition of licensing costs for the year ended December 31, 2020. We adjusted for these items in the first quarter of 2021 and the adjustments reduced our net loss by approximately $1.5 million, or $0.06 per basic and diluted share in our Condensed Consolidated Statement of Comprehensive Loss for the three months ended March 31, 2021. These items also reduced our net loss by approximately $1.5 million, or $0.06 per basic and diluted share, on our Condensed Consolidated Statement of Comprehensive Loss for the nine months ended September 30, 2021. We evaluated the effects of these out-of-period adjustments, both qualitatively and quantitatively, and concluded that the errors and the correction thereof were immaterial both individually and in the aggregate to the current reporting period and the periods in which they originated, including quarterly reporting.</t>
        </is>
      </c>
    </row>
    <row r="6">
      <c r="A6" s="4" t="inlineStr">
        <is>
          <t>Significant Accounting Policies, Estimates and Judgments</t>
        </is>
      </c>
      <c r="B6" s="4" t="inlineStr">
        <is>
          <t>Significant Accounting Policies, Estimates and Judgments – The preparation of condensed consolidated financial statements and related disclosures in conformity with U.S. GAAP requires management to make estimates, judgments and assumptions that affect the amounts reported and disclosed in the condensed consolidated financial statements and accompanying notes. On an ongoing basis, we evaluate our estimates, including those related to, but not limited to, the useful lives of intangible assets, fair value of investments, recoverability of intangible assets, the commissions we expect to collect for each approved member cohort, valuation allowance for deferred income taxes, provision (benefit) for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t>
        </is>
      </c>
    </row>
    <row r="7">
      <c r="A7" s="4" t="inlineStr">
        <is>
          <t>Seasonality</t>
        </is>
      </c>
      <c r="B7" s="4" t="inlineStr">
        <is>
          <t>Seasonality – Open enrollment periods drive the seasonality of our business. A greater number of our Medicare-related health insurance plans are sold in our fourth quarter during the Medicare annual enrollment period when Medicare-eligible individuals are permitted to change their Medicare Advantage and Medicare Part D prescription drug coverage for the following year. As a result, our Medicare plan-related commission revenue is highest in our fourth quarter. Our Medicare plan-related commission revenue is also elevated in the first quarter compared to the second and third quarters as a result of the reintroduction of the Medicare Advantage open enrollment period in the first quarter of 2019. Any changes to or adoption of open enrollment or special enrollment periods may change the seasonality of our business. The majority of our individual and family health insurance plans is sold in the fourth quarter during the annual open enrollment period as defined under the federal Patient Protection and Affordable Care Act and related amendments in the Health Care and Education Reconciliation Act. In the states where the Federally Facilitated marketplace operates as the state health insurance exchange, individuals and families generally are not able to purchase individual and family health insurance outside of the annual enrollment period, unless they qualify for a special enrollment period as a result of certain qualifying events, such as losing employer-sponsored health insurance or moving to another state. Extended open enrollment or special enrollment periods may change the seasonality of our individual and family health insurance business. For example, the COVID-related special enrollment period which ended on August 15, 2021 has caused increased commission revenue from the sale of individual and family health insurance plans outside of the open enrollment period. In addition, we may experience changes in seasonality due to the extension of the 2022 open enrollment period to January 15, 2022 for most states.</t>
        </is>
      </c>
    </row>
    <row r="8">
      <c r="A8" s="4" t="inlineStr">
        <is>
          <t>Recently Adopted Accounting Pronouncements</t>
        </is>
      </c>
      <c r="B8" s="4" t="inlineStr">
        <is>
          <t>Recently Adopted Accounting Pronouncements Income Taxes (Topic 740) – In December 2019, the Financial Accounting Standard Board (“FASB”) issued ASU No. 2019-12, Income Tax, Simplifying the Accounting for Income Taxes , which aims to simplify the accounting for income taxes. We adopted this guidance in the first quarter of 2021, and it did not have a material impact on our condensed consolidated financial statements. Codification Improvements – In October 2020, the FASB issued ASU No. 2020-10, Codification Improvements . ASU 2020-10 is intended to facilitate codification updates for technical corrections, such as conforming amendments, clarifications to guidance, simplifications to wording or structure of guidance, and other minor improvements. It contains amendments that improve the consistency of the codification by including all disclosure guidance in the appropriate disclosure section and other updates that vary in nature. We adopted this guidance in the first quarter of 2021 with no material impact on our condensed consolidated financial statements and disclosures. Debt with Conversion and Other Options (Topic 470) and Contracts in Entity's Own Equity (Topic 815) – In June 2020, the FASB issued ASU No. 2020-06 to simplify the accounting for convertible instruments and improve the usefulness and relevance of information regarding convertible instruments. This ASU reduces the number of accounting models for converting debt instruments and convertible preferred stock. ASU No. 2020-06 is effective for us in 2022, with early adoption permitted. We early adopted this guidance in the first quarter of 2021, and it did not have a material impact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69" customWidth="1" min="2" max="2"/>
    <col width="14" customWidth="1" min="3" max="3"/>
    <col width="13" customWidth="1" min="4" max="4"/>
  </cols>
  <sheetData>
    <row r="1">
      <c r="A1" s="1" t="inlineStr">
        <is>
          <t>CONDENSED CONSOLIDATED BALANCE SHEETS - USD ($) $ in Thousands</t>
        </is>
      </c>
      <c r="B1" s="2" t="inlineStr">
        <is>
          <t>Sep. 30, 2021</t>
        </is>
      </c>
      <c r="C1" s="2" t="inlineStr">
        <is>
          <t>Dec. 31, 2020</t>
        </is>
      </c>
      <c r="D1" s="2" t="inlineStr">
        <is>
          <t>[1]</t>
        </is>
      </c>
    </row>
    <row r="2">
      <c r="A2" s="3" t="inlineStr">
        <is>
          <t>Current assets:</t>
        </is>
      </c>
    </row>
    <row r="3">
      <c r="A3" s="4" t="inlineStr">
        <is>
          <t>Cash and cash equivalents</t>
        </is>
      </c>
      <c r="B3" s="6" t="n">
        <v>157530</v>
      </c>
      <c r="C3" s="6" t="n">
        <v>43759</v>
      </c>
    </row>
    <row r="4">
      <c r="A4" s="4" t="inlineStr">
        <is>
          <t>Short-term marketable securities</t>
        </is>
      </c>
      <c r="B4" s="5" t="n">
        <v>70212</v>
      </c>
      <c r="C4" s="5" t="n">
        <v>49620</v>
      </c>
    </row>
    <row r="5">
      <c r="A5" s="4" t="inlineStr">
        <is>
          <t>Accounts receivable</t>
        </is>
      </c>
      <c r="B5" s="5" t="n">
        <v>1305</v>
      </c>
      <c r="C5" s="5" t="n">
        <v>1799</v>
      </c>
    </row>
    <row r="6">
      <c r="A6" s="4" t="inlineStr">
        <is>
          <t>Contract assets – commissions receivable – current</t>
        </is>
      </c>
      <c r="B6" s="5" t="n">
        <v>194197</v>
      </c>
      <c r="C6" s="5" t="n">
        <v>219153</v>
      </c>
    </row>
    <row r="7">
      <c r="A7" s="4" t="inlineStr">
        <is>
          <t>Prepaid expenses and other current assets</t>
        </is>
      </c>
      <c r="B7" s="5" t="n">
        <v>36653</v>
      </c>
      <c r="C7" s="5" t="n">
        <v>16661</v>
      </c>
    </row>
    <row r="8">
      <c r="A8" s="4" t="inlineStr">
        <is>
          <t>Total current assets</t>
        </is>
      </c>
      <c r="B8" s="5" t="n">
        <v>459897</v>
      </c>
      <c r="C8" s="5" t="n">
        <v>330992</v>
      </c>
    </row>
    <row r="9">
      <c r="A9" s="4" t="inlineStr">
        <is>
          <t>Contract assets – commissions receivable – non-current</t>
        </is>
      </c>
      <c r="B9" s="5" t="n">
        <v>563171</v>
      </c>
      <c r="C9" s="5" t="n">
        <v>573252</v>
      </c>
    </row>
    <row r="10">
      <c r="A10" s="4" t="inlineStr">
        <is>
          <t>Property and equipment, net</t>
        </is>
      </c>
      <c r="B10" s="5" t="n">
        <v>13795</v>
      </c>
      <c r="C10" s="5" t="n">
        <v>14609</v>
      </c>
    </row>
    <row r="11">
      <c r="A11" s="4" t="inlineStr">
        <is>
          <t>Operating lease right-of-use assets</t>
        </is>
      </c>
      <c r="B11" s="5" t="n">
        <v>38693</v>
      </c>
      <c r="C11" s="5" t="n">
        <v>42558</v>
      </c>
    </row>
    <row r="12">
      <c r="A12" s="4" t="inlineStr">
        <is>
          <t>Restricted cash</t>
        </is>
      </c>
      <c r="B12" s="5" t="n">
        <v>3354</v>
      </c>
      <c r="C12" s="5" t="n">
        <v>3354</v>
      </c>
    </row>
    <row r="13">
      <c r="A13" s="4" t="inlineStr">
        <is>
          <t>Intangible assets, net</t>
        </is>
      </c>
      <c r="B13" s="5" t="n">
        <v>8153</v>
      </c>
      <c r="C13" s="5" t="n">
        <v>8569</v>
      </c>
    </row>
    <row r="14">
      <c r="A14" s="4" t="inlineStr">
        <is>
          <t>Goodwill</t>
        </is>
      </c>
      <c r="B14" s="5" t="n">
        <v>40233</v>
      </c>
      <c r="C14" s="5" t="n">
        <v>40233</v>
      </c>
    </row>
    <row r="15">
      <c r="A15" s="4" t="inlineStr">
        <is>
          <t>Other assets</t>
        </is>
      </c>
      <c r="B15" s="5" t="n">
        <v>32307</v>
      </c>
      <c r="C15" s="5" t="n">
        <v>26455</v>
      </c>
    </row>
    <row r="16">
      <c r="A16" s="4" t="inlineStr">
        <is>
          <t>Total assets</t>
        </is>
      </c>
      <c r="B16" s="5" t="n">
        <v>1159603</v>
      </c>
      <c r="C16" s="5" t="n">
        <v>1040022</v>
      </c>
    </row>
    <row r="17">
      <c r="A17" s="3" t="inlineStr">
        <is>
          <t>Current liabilities:</t>
        </is>
      </c>
    </row>
    <row r="18">
      <c r="A18" s="4" t="inlineStr">
        <is>
          <t>Accounts payable</t>
        </is>
      </c>
      <c r="B18" s="5" t="n">
        <v>10084</v>
      </c>
      <c r="C18" s="5" t="n">
        <v>36921</v>
      </c>
    </row>
    <row r="19">
      <c r="A19" s="4" t="inlineStr">
        <is>
          <t>Accrued compensation and benefits</t>
        </is>
      </c>
      <c r="B19" s="5" t="n">
        <v>20424</v>
      </c>
      <c r="C19" s="5" t="n">
        <v>20542</v>
      </c>
    </row>
    <row r="20">
      <c r="A20" s="4" t="inlineStr">
        <is>
          <t>Accrued marketing expenses</t>
        </is>
      </c>
      <c r="B20" s="5" t="n">
        <v>11263</v>
      </c>
      <c r="C20" s="5" t="n">
        <v>17788</v>
      </c>
    </row>
    <row r="21">
      <c r="A21" s="4" t="inlineStr">
        <is>
          <t>Lease liabilities – current</t>
        </is>
      </c>
      <c r="B21" s="5" t="n">
        <v>5570</v>
      </c>
      <c r="C21" s="5" t="n">
        <v>5192</v>
      </c>
    </row>
    <row r="22">
      <c r="A22" s="4" t="inlineStr">
        <is>
          <t>Deferred revenue</t>
        </is>
      </c>
      <c r="B22" s="5" t="n">
        <v>10547</v>
      </c>
      <c r="C22" s="5" t="n">
        <v>308</v>
      </c>
    </row>
    <row r="23">
      <c r="A23" s="4" t="inlineStr">
        <is>
          <t>Other current liabilities</t>
        </is>
      </c>
      <c r="B23" s="5" t="n">
        <v>4546</v>
      </c>
      <c r="C23" s="5" t="n">
        <v>3657</v>
      </c>
    </row>
    <row r="24">
      <c r="A24" s="4" t="inlineStr">
        <is>
          <t>Total current liabilities</t>
        </is>
      </c>
      <c r="B24" s="5" t="n">
        <v>62434</v>
      </c>
      <c r="C24" s="5" t="n">
        <v>84408</v>
      </c>
    </row>
    <row r="25">
      <c r="A25" s="4" t="inlineStr">
        <is>
          <t>Deferred income taxes – non-current</t>
        </is>
      </c>
      <c r="B25" s="5" t="n">
        <v>52185</v>
      </c>
      <c r="C25" s="5" t="n">
        <v>72317</v>
      </c>
    </row>
    <row r="26">
      <c r="A26" s="4" t="inlineStr">
        <is>
          <t>Lease liabilities – non-current</t>
        </is>
      </c>
      <c r="B26" s="5" t="n">
        <v>37138</v>
      </c>
      <c r="C26" s="5" t="n">
        <v>41369</v>
      </c>
    </row>
    <row r="27">
      <c r="A27" s="4" t="inlineStr">
        <is>
          <t>Other non-current liabilities</t>
        </is>
      </c>
      <c r="B27" s="5" t="n">
        <v>4747</v>
      </c>
      <c r="C27" s="5" t="n">
        <v>4370</v>
      </c>
    </row>
    <row r="28">
      <c r="A28" s="4" t="inlineStr">
        <is>
          <t>Total liabilities</t>
        </is>
      </c>
      <c r="B28" s="5" t="n">
        <v>156504</v>
      </c>
      <c r="C28" s="5" t="n">
        <v>202464</v>
      </c>
    </row>
    <row r="29">
      <c r="A29" s="4" t="inlineStr">
        <is>
          <t>Commitments and contingencies</t>
        </is>
      </c>
      <c r="B29" s="4" t="inlineStr">
        <is>
          <t xml:space="preserve"> </t>
        </is>
      </c>
      <c r="C29" s="4" t="inlineStr">
        <is>
          <t xml:space="preserve"> </t>
        </is>
      </c>
    </row>
    <row r="30">
      <c r="A30" s="4" t="inlineStr">
        <is>
          <t>Convertible preferred stock</t>
        </is>
      </c>
      <c r="B30" s="5" t="n">
        <v>225438</v>
      </c>
      <c r="C30" s="5" t="n">
        <v>0</v>
      </c>
    </row>
    <row r="31">
      <c r="A31" s="3" t="inlineStr">
        <is>
          <t>Stockholders’ equity:</t>
        </is>
      </c>
    </row>
    <row r="32">
      <c r="A32" s="4" t="inlineStr">
        <is>
          <t>Common stock</t>
        </is>
      </c>
      <c r="B32" s="5" t="n">
        <v>38</v>
      </c>
      <c r="C32" s="5" t="n">
        <v>38</v>
      </c>
    </row>
    <row r="33">
      <c r="A33" s="4" t="inlineStr">
        <is>
          <t>Additional paid-in capital</t>
        </is>
      </c>
      <c r="B33" s="5" t="n">
        <v>744784</v>
      </c>
      <c r="C33" s="5" t="n">
        <v>721013</v>
      </c>
    </row>
    <row r="34">
      <c r="A34" s="4" t="inlineStr">
        <is>
          <t>Treasury stock, at cost</t>
        </is>
      </c>
      <c r="B34" s="5" t="n">
        <v>-199998</v>
      </c>
      <c r="C34" s="5" t="n">
        <v>-199998</v>
      </c>
    </row>
    <row r="35">
      <c r="A35" s="4" t="inlineStr">
        <is>
          <t>Retained earnings</t>
        </is>
      </c>
      <c r="B35" s="5" t="n">
        <v>232519</v>
      </c>
      <c r="C35" s="5" t="n">
        <v>316155</v>
      </c>
    </row>
    <row r="36">
      <c r="A36" s="4" t="inlineStr">
        <is>
          <t>Accumulated other comprehensive income</t>
        </is>
      </c>
      <c r="B36" s="5" t="n">
        <v>318</v>
      </c>
      <c r="C36" s="5" t="n">
        <v>350</v>
      </c>
    </row>
    <row r="37">
      <c r="A37" s="4" t="inlineStr">
        <is>
          <t>Total stockholders’ equity</t>
        </is>
      </c>
      <c r="B37" s="5" t="n">
        <v>777661</v>
      </c>
      <c r="C37" s="5" t="n">
        <v>837558</v>
      </c>
    </row>
    <row r="38">
      <c r="A38" s="4" t="inlineStr">
        <is>
          <t>Total liabilities, convertible preferred stock, and stockholders’ equity</t>
        </is>
      </c>
      <c r="B38" s="6" t="n">
        <v>1159603</v>
      </c>
      <c r="C38" s="6" t="n">
        <v>1040022</v>
      </c>
    </row>
    <row r="39"/>
    <row r="40">
      <c r="A40" s="4" t="inlineStr">
        <is>
          <t>[1]</t>
        </is>
      </c>
      <c r="B40" s="4" t="inlineStr">
        <is>
          <t>See Note 1 – Summary of Business and Significant Accounting Policies</t>
        </is>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 by Segment</t>
        </is>
      </c>
      <c r="B4" s="4" t="inlineStr">
        <is>
          <t>Disaggregation of Revenue – The table below depicts the disaggregation of revenue by product and is consistent with how we evaluate our financial performance (in thousands): Three Months Ended September 30, Nine Months Ended September 30, 2021 2020 2021 2020 Medicare Medicare Advantage $ 36,557 $ 41,901 $ 209,224 $ 168,834 Medicare Supplement 3,214 7,321 15,357 32,384 Medicare Part D 1,338 329 (2,953) 7,148 Total Medicare 41,109 49,551 221,628 208,366 Individual and Family (1) Non-Qualified Health Plans 5,909 9,915 20,352 12,585 Qualified Health Plans 2,266 1,466 7,204 3,559 Total Individual and Family 8,175 11,381 27,556 16,144 Ancillary Short-term 1,370 2,438 4,639 6,724 Dental 3,938 4,452 9,326 5,791 Vision 642 1,798 1,781 2,228 Other 845 847 1,901 2,693 Total Ancillary 6,795 9,535 17,647 17,436 Small Business 2,190 1,723 7,703 6,975 Commission Bonus and Other 922 1,354 1,532 5,065 Total Commission Revenue 59,191 73,544 276,066 253,986 Other Revenue Sponsorship and Advertising Revenue 4,165 18,855 16,002 32,114 Other 558 1,885 2,617 3,358 Total Other Revenue 4,723 20,740 18,619 35,472 Total Revenue $ 63,914 $ 94,284 $ 294,685 $ 289,458 _____________ (1) We define our Individual and Family plan offerings as major medical individual and family health insurance plans, which does not include Medicare-related, small business or ancillary plans. Individual and family health insurance plans include both qualified and non-qualified plans. Qualified health plans are individual and family health insurance plans that meet the requirements of the Affordable Care Act and are offered through the government-run health insurance exchange in the relevant jurisdiction. Non-qualified health plans are Individual and Family plans that meet the requirements of the Affordable Care Act and are not offered through the exchange in the relevant jurisdiction. Individuals that purchase non-qualified health plans cannot receive a subsidy in connection with the purchase of those plans. Commission revenue by segment is presented in the table below (in thousands): Three Months Ended September 30, Nine Months Ended September 30, 2021 2020 2021 2020 Medicare Commission Revenue from Members Approved During the Period (1) $ 42,698 $ 52,040 $ 235,974 $ 205,330 Net Commission Revenue from Members Approved in Prior Periods (2) (171) (698) (11,700) 8,966 Total Medicare Segment Commission Revenue $ 42,527 $ 51,342 $ 224,274 $ 214,296 Individual, Family and Small Business Commission Revenue from Members Approved During the Period (1) $ 4,892 $ 4,012 $ 16,495 $ 14,170 Commission Revenue from Renewals of Small Business Members During the Period (3) 1,744 1,122 6,154 5,005 Net Commission Revenue from Members Approved in Prior Periods (2) 10,028 17,068 29,143 20,515 Total IFP/SMB Segment Commission Revenue $ 16,664 $ 22,202 $ 51,792 $ 39,690 Total Commission Revenue from Members Approved During the Period (1) $ 47,590 $ 56,052 $ 252,469 $ 219,500 Commission Revenue from Renewals of Small Business Members During the Period (3) 1,744 1,122 6,154 5,005 Total Net Commission Revenue from Members Approved in Prior Periods (2)(4) 9,857 16,370 17,443 29,481 Total Commission Revenue $ 59,191 $ 73,544 $ 276,066 $ 253,986 _____________ (1) These amounts include commission bonus revenue. (2) These amounts reflect our revised estimates of cash collections for certain members approved prior to the relevant reporting period that are recognized as adjustments to revenue within the relevant reporting period. The net adjustment revenue includes both increases in revenue for certain prior period cohorts as well as reductions in revenue for certain prior period cohorts. (3) Commission revenue from renewals of small business members during the period was previously included in net commission revenue from members approved in prior periods. However, beginning in the first quarter of 2021, we enhanced our reporting by separately disclosing commission revenue from renewals of small business members during the period in a separate line item. (4) The impacts of total net commission revenue from members approved in prior periods were $0.37 and $0.62 per basic and diluted share for the three months ended September 30, 2021 and 2020, respectively. The impacts of total net commission revenue from members approved in prior periods were $0.65 and $1.14 per basic and diluted share, for the nine months ended September 30, 2021 and 2020, respectively. The total reductions to revenue from members approved in prior periods were $3.2 million and $3.7 million for the three months ended September 30, 2021 and 2020, respectively, and $22.6 million and $5.3 million for the nine months ended September 30, 2021 and 2020, respectively. These reductions to revenue primarily related to the Medicare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9 Months Ended</t>
        </is>
      </c>
    </row>
    <row r="2">
      <c r="B2" s="2" t="inlineStr">
        <is>
          <t>Sep. 30, 2021</t>
        </is>
      </c>
    </row>
    <row r="3">
      <c r="A3" s="3" t="inlineStr">
        <is>
          <t>Balance Sheet Related Disclosures [Abstract]</t>
        </is>
      </c>
    </row>
    <row r="4">
      <c r="A4" s="4" t="inlineStr">
        <is>
          <t>Schedule Of Cash, Cash Equivalents and Restricted Cash</t>
        </is>
      </c>
      <c r="B4" s="4" t="inlineStr">
        <is>
          <t xml:space="preserve">Our cash, cash equivalent and restricted cash balances are summarized as follows (in thousands): September 30, 2021 December 31, 2020 Cash $ 37,765 $ 39,552 Cash equivalents 119,765 4,207 Cash and cash equivalents 157,530 43,759 Restricted cash 3,354 3,354 Total cash, cash equivalents and restricted cash $ 160,884 $ 47,113 </t>
        </is>
      </c>
    </row>
    <row r="5">
      <c r="A5" s="4" t="inlineStr">
        <is>
          <t>Schedule of Cash, Cash Equivalents and Restricted Cash</t>
        </is>
      </c>
      <c r="B5" s="4" t="inlineStr">
        <is>
          <t xml:space="preserve">Our cash, cash equivalent and restricted cash balances are summarized as follows (in thousands): September 30, 2021 December 31, 2020 Cash $ 37,765 $ 39,552 Cash equivalents 119,765 4,207 Cash and cash equivalents 157,530 43,759 Restricted cash 3,354 3,354 Total cash, cash equivalents and restricted cash $ 160,884 $ 47,113 </t>
        </is>
      </c>
    </row>
    <row r="6">
      <c r="A6" s="4" t="inlineStr">
        <is>
          <t>Schedule of Change in Allowance for Credit Loss</t>
        </is>
      </c>
      <c r="B6" s="4" t="inlineStr">
        <is>
          <t xml:space="preserve">The change in the allowance for credit losses for the nine months ended September 30, 2021 is summarized as follows (in thousands): Beginning balance $ 2,026 Change in allowance (207) Ending balance $ 1,819 </t>
        </is>
      </c>
    </row>
    <row r="7">
      <c r="A7" s="4" t="inlineStr">
        <is>
          <t>Schedule of Contract Assets - Commissions Receivable</t>
        </is>
      </c>
      <c r="B7" s="4" t="inlineStr">
        <is>
          <t>Our contract assets – commission receivable activities, net of credit loss allowances are summarized as follows (in thousands): Nine Months Ended September 30, 2021 Medicare Segment IFP/SMB Segment Total Beginning balance $ 739,637 $ 52,768 $ 792,405 Commission revenue from members approved during the period 235,974 16,495 252,469 Commission revenue from renewals of small business members during the period (1) — 6,154 6,154 Net commission revenue from members approved in prior periods (11,700) 29,143 17,443 Cash receipts (276,825) (34,485) (311,310) Net change in credit loss allowance 188 19 207 Ending balance $ 687,274 $ 70,094 $ 757,368 Nine Months Ended September 30, 2020 Medicare Segment IFP/SMB Segment Total Beginning balance $ 550,922 $ 38,300 $ 589,222 Commission revenue from members approved during the period 205,330 14,170 219,500 Commission revenue from renewals of small business members during the period (1) — 5,005 5,005 Net commission revenue from members approved in prior periods 8,966 20,515 29,481 Cash receipts (201,256) (35,957) (237,213) Net change in credit loss allowance (1,536) (114) (1,650) Ending balance $ 562,426 $ 41,919 $ 604,345 _____________</t>
        </is>
      </c>
    </row>
    <row r="8">
      <c r="A8" s="4" t="inlineStr">
        <is>
          <t>Schedule of Credit Risk</t>
        </is>
      </c>
      <c r="B8" s="4" t="inlineStr">
        <is>
          <t>Carriers that represented 10% or more of our total contract assets and accounts receivable balance are summarized as of the dates presented below: September 30, 2021 December 31, 2020 Humana 27 % 21 % UnitedHealthCare (1) 24 % 21 % Aetna (1) 17 % 20 % Centene (1)(2) 8 % 11 % _____________ (1) Percentages include the carriers' subsidiaries. (2) Centene Corporation acquired WellCare Health Plans, Inc. in 2020, and the contract assets and accounts receivable of WellCare are included in the percentage calculation for September 30, 2021 and December 31, 2020.</t>
        </is>
      </c>
    </row>
    <row r="9">
      <c r="A9" s="4" t="inlineStr">
        <is>
          <t>Schedule Of Prepaid Expenses And Other Current Assets</t>
        </is>
      </c>
      <c r="B9" s="4" t="inlineStr">
        <is>
          <t xml:space="preserve">Our prepaid expenses and other current assets are summarized as of the periods presented as follows (in thousands): September 30, 2021 December 31, 2020 Prepaid maintenance contracts $ 8,448 $ 7,715 Prepaid licenses 3,302 — Prepaid expenses 23,828 6,628 Prepaid insurance 672 1,672 Others 403 646 Prepaid expenses and other current assets $ 36,653 $ 16,6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Measurements</t>
        </is>
      </c>
      <c r="B4" s="4" t="inlineStr">
        <is>
          <t>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t>
        </is>
      </c>
    </row>
    <row r="5">
      <c r="A5" s="4" t="inlineStr">
        <is>
          <t>Summary of Financial Assets Measured at Fair Value on a Recurring Basis</t>
        </is>
      </c>
      <c r="B5" s="4" t="inlineStr">
        <is>
          <t xml:space="preserve">Our financial assets measured at fair value on a recurring basis are summarized below by their classification within the fair value hierarchy as of the dates presented below (in thousands): September 30, 2021 Carrying Value Level 1 Level 2 Level 3 Total Assets Cash equivalents Money market funds $ 19,371 $ 19,371 $ — $ — $ 19,371 Commercial paper 100,394 — 100,394 — 100,394 Short-term marketable securities Agency bonds 1,276 — 1,276 — 1,276 Commercial paper 66,414 — 66,414 — 66,414 Corporate bond 2,522 — 2,522 — 2,522 Total assets measured at fair value $ 189,977 $ 19,371 $ 170,606 $ — $ 189,977 December 31, 2020 Carrying Value Level 1 Level 2 Level 3 Total Assets Cash equivalents Money market funds $ 4,207 $ 4,207 $ — $ — $ 4,207 Short-term marketable securities Agency bonds 35,423 — 35,423 — 35,423 Commercial paper 14,197 — 14,197 — 14,197 Total assets measured at fair value $ 53,827 $ 4,207 $ 49,620 $ — $ 53,827 </t>
        </is>
      </c>
    </row>
    <row r="6">
      <c r="A6" s="4" t="inlineStr">
        <is>
          <t>Summary of Contractual Maturities</t>
        </is>
      </c>
      <c r="B6" s="4" t="inlineStr">
        <is>
          <t xml:space="preserve">The following table summarizes our cash equivalents and available-for-sale debt securities by contractual maturity (in thousands): As of September 30, 2021 Amortized Cost Fair Value Due in 1 year $ 189,980 $ 189,977 </t>
        </is>
      </c>
    </row>
    <row r="7">
      <c r="A7" s="4" t="inlineStr">
        <is>
          <t>Summary of Unrealized Gains and Losses</t>
        </is>
      </c>
      <c r="B7" s="4" t="inlineStr">
        <is>
          <t xml:space="preserve">Unrealized gains and losses on available-for-sale debt securities that are not credit related are included in accumulated other comprehensive income and summarized as follows as of September 30, 2021 (in thousands): Amortized Cost Unrealized Gain Unrealized Loss Fair Value Cash equivalents Money market funds $ 19,371 $ — $ — $ 19,371 Commercial paper 100,398 — (4) 100,394 Short-term marketable securities Agency bonds 1,276 — — 1,276 Commercial paper 66,413 4 (3) 66,414 Corporate bond 2,522 — — 2,522 Total $ 189,980 $ 4 $ (7) $ 189,9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9 Months Ended</t>
        </is>
      </c>
    </row>
    <row r="2">
      <c r="B2" s="2" t="inlineStr">
        <is>
          <t>Sep. 30, 2021</t>
        </is>
      </c>
    </row>
    <row r="3">
      <c r="A3" s="3" t="inlineStr">
        <is>
          <t>Stockholders' Equity Note [Abstract]</t>
        </is>
      </c>
    </row>
    <row r="4">
      <c r="A4" s="4" t="inlineStr">
        <is>
          <t>Schedule Of Stock-Based Compensation Expense By Award Type</t>
        </is>
      </c>
      <c r="B4" s="4" t="inlineStr">
        <is>
          <t>Our stock-based compensation expense is summarized as follows by award types (in thousands): Three Months Ended September 30, Nine Months Ended September 30, 2021 2020 2021 2020 Restricted stock units* $ 4,666 $ 6,078 $ 23,031 $ 20,855 Common stock options 82 254 402 867 Employee stock purchase plan 486 — 1,448 — Total stock-based compensation expense $ 5,234 $ 6,332 $ 24,881 $ 21,722 _________ * Amounts include market-based and performance-based restricted stock units.</t>
        </is>
      </c>
    </row>
    <row r="5">
      <c r="A5" s="4" t="inlineStr">
        <is>
          <t>Schedule Of Stock-Based Compensation Expense By Operating Function</t>
        </is>
      </c>
      <c r="B5" s="4" t="inlineStr">
        <is>
          <t>The following table summarizes stock-based compensation expense by operating function for the periods presented below (in thousands): Three Months Ended September 30, Nine Months Ended September 30, 2021 2020 2021 2020 Marketing and advertising $ 2,297 $ 1,869 $ 6,922 $ 5,138 Customer care and enrollment 740 527 1,901 1,762 Technology and content 2,380 1,430 7,483 2,965 General and administrative* (183) 2,506 8,575 11,857 Total stock-based compensation expense $ 5,234 $ 6,332 $ 24,881 $ 21,722 Amount capitalized in internal-use software 772 548 1,875 1,278 Total stock-based compensation $ 6,006 $ 6,880 $ 26,756 $ 23,000 _________ * Stock-based compensation expense for both three and nine months ended September 30, 2021 was impacted by a $4.1 million credit related to forfeited equity awards due to our chief executive officer's sepa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9 Months Ended</t>
        </is>
      </c>
    </row>
    <row r="2">
      <c r="B2" s="2" t="inlineStr">
        <is>
          <t>Sep. 30, 2021</t>
        </is>
      </c>
    </row>
    <row r="3">
      <c r="A3" s="3" t="inlineStr">
        <is>
          <t>Temporary Equity Disclosure [Abstract]</t>
        </is>
      </c>
    </row>
    <row r="4">
      <c r="A4" s="4" t="inlineStr">
        <is>
          <t>Summary of Convertible Preferred Stock</t>
        </is>
      </c>
      <c r="B4" s="4" t="inlineStr">
        <is>
          <t xml:space="preserve">The following table summarizes the proceeds and changes to our Series A preferred stock (in thousands): Gross proceeds $ 225,000 Less: issuance costs 10,975 Net proceeds $ 214,025 Balance as of Closing Date $ 214,025 Accrued paid-in-kind dividends 7,643 Change in preferred stock redemption value 3,770 Balance as of September 30, 2021 $ 225,4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attributable to common stockholders per share (in thousands, except per share amounts): Three Months Ended September 30, Nine Months Ended September 30, 2021 2020 2021 2020 Numerator: Net loss attributable to common stockholders $ (59,948) $ (14,505) $ (83,636) $ (14,423) Denominator: Shares used in per share calculation – basic 26,786 26,487 26,688 25,838 Dilutive effect of common stock — — — — Shares used in diluted share calculation 26,786 26,487 26,688 25,838 Net loss attributable to common stockholders per share – basic and diluted $ (2.24) $ (0.55) $ (3.13) $ (0.56)</t>
        </is>
      </c>
    </row>
    <row r="5">
      <c r="A5" s="4" t="inlineStr">
        <is>
          <t>Schedule of Antidilutive Securities Excluded from Computation of Earnings Per Share</t>
        </is>
      </c>
      <c r="B5" s="4" t="inlineStr">
        <is>
          <t>The number of outstanding anti-dilutive shares that were excluded from the computation of diluted net income (loss) per share consisted of the following (in thousands): Three Months Ended September 30, Nine Months Ended September 30, 2021 2020 2021 2020 Convertible preferred stock 2,866 — 1,595 — Restricted stock units 1,134 599 1,055 748 Common stock options 278 414 330 453 ESPP 7 — 12 — Total 4,285 1,013 2,992 1,2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Rental Payments for Contractual Obligations</t>
        </is>
      </c>
      <c r="B4" s="4" t="inlineStr">
        <is>
          <t xml:space="preserve">Our future minimum payments under non-cancellable contractual service and licensing obligations as of September 30, 2021 (in thousands): For the Years Ending December 31, Remainder of 2021 $ 2,845 2022 10,407 2023 8,067 2024 2,256 2025 — Thereafter — Total $ 23,5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e results of our operating segments are summarized for the periods presented below (in thousands): Three Months Ended September 30, Nine Months Ended September 30, 2021 2020 2021 2020 Revenue: Medicare $ 46,381 $ 70,361 $ 240,633 $ 246,891 Individual, Family and Small Business 17,533 23,923 54,052 42,567 Total revenue $ 63,914 $ 94,284 $ 294,685 $ 289,458 Segment profit (loss): Medicare segment profit (loss) (1) $ (52,882) $ (14,139) $ (46,141) $ 23,993 Individual, Family and Small Business segment profit (1) 12,499 18,487 38,476 24,153 Total segment profit (loss) (40,383) 4,348 (7,665) 48,146 Corporate (14,827) (15,581) (43,206) (43,376) Stock-based compensation expense (5,234) (6,332) (24,881) (21,722) Depreciation and amortization (2) (4,899) (2,995) (12,840) (7,911) Amortization of intangible assets (121) (287) (416) (1,207) Restructuring and reorganization charges (573) — (3,004) — Other income (expense), net 189 (101) 511 724 Loss before benefit from income taxes $ (65,848) $ (20,948) $ (91,501) $ (25,346) _____________ (1) During the first quarter of 2021, we revised the calculation of segment profit by excluding amortization of capitalized software development costs to enhance comparability of our financial metrics with peer companies. The amortization of capitalized software development costs were $3.4 million and $2.1 million for the three months ended September 30, 2021 and 2020, respectively, and $9.1 million and $5.3 million for the nine months ended September 30, 2021 and 2020, respectively.</t>
        </is>
      </c>
    </row>
    <row r="5">
      <c r="A5" s="4" t="inlineStr">
        <is>
          <t>Schedule Of Long Lived Assets By Geographical Areas</t>
        </is>
      </c>
      <c r="B5" s="4" t="inlineStr">
        <is>
          <t xml:space="preserve">Long-lived assets by geographical area are summarized as follows (in thousands): September 30, 2021 December 31, 2020 United States $ 45,465 $ 40,500 China 637 565 Total $ 46,102 $ 41,065 </t>
        </is>
      </c>
    </row>
    <row r="6">
      <c r="A6" s="4" t="inlineStr">
        <is>
          <t>Schedule Of Revenue By Major Customers</t>
        </is>
      </c>
      <c r="B6" s="4" t="inlineStr">
        <is>
          <t>Carriers representing 10% or more of our total revenue are summarized as follows: Three Months Ended September 30, Nine Months Ended September 30, 2021 2020 2021 2020 UnitedHealthCare (1) 21 % 17 % 21 % 21 % Aetna (1) 15 % 12 % 20 % 14 % Humana 20 % 26 % 18 % 21 % Centene (2) 11 % 8 % 12 % 10 % __________ (1) Percentages include the carriers' subsidiaries. (2) Centene Corporation acquired WellCare Health Plans, Inc. in 2020, and the revenue of WellCare is included in the percentage calculation for the three and nine months ended September 30,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Supplemental Information</t>
        </is>
      </c>
      <c r="B4" s="4" t="inlineStr">
        <is>
          <t xml:space="preserve">Supplemental information related to leases are as follows (dollars in thousands): September 30, 2021 December 31, 2020 Weighted-average remaining lease term of operating leases 6.6 years 7.2 years Weighted-average discount rate used to recognize operating lease right-of-use-assets 5.4 % 5.4 % Nine Months Ended September 30, 2021 2020 Operating lease expense $ 5,738 $ 6,411 Cash outflows related to operating leases 5,722 5,173 </t>
        </is>
      </c>
    </row>
    <row r="5">
      <c r="A5" s="4" t="inlineStr">
        <is>
          <t>Schedule of Operating Lease Maturities</t>
        </is>
      </c>
      <c r="B5" s="4" t="inlineStr">
        <is>
          <t>As of September 30, 2021, maturities of operating lease liabilities are as follows (in thousands): Year ending December 31, Remainder of 2021 $ 1,926 2022 7,701 2023 8,033 2024 7,832 2025 8,009 Thereafter 19,407 Total lease payments (1) 52,908 Less imputed interest (10,200) Total $ 42,708 ____________ (1) Noncancellable sublease income for the remainder of 2021 and years ending December 31, 2022 and 2023 of $0.3 million, $0.4 million, and $0.4 million, respectively, is not included in the table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Reorganization (Tables)</t>
        </is>
      </c>
      <c r="B1" s="2" t="inlineStr">
        <is>
          <t>9 Months Ended</t>
        </is>
      </c>
    </row>
    <row r="2">
      <c r="B2" s="2" t="inlineStr">
        <is>
          <t>Sep. 30, 2021</t>
        </is>
      </c>
    </row>
    <row r="3">
      <c r="A3" s="3" t="inlineStr">
        <is>
          <t>Restructuring and Related Activities [Abstract]</t>
        </is>
      </c>
    </row>
    <row r="4">
      <c r="A4" s="4" t="inlineStr">
        <is>
          <t>Summary of Restructuring and Other Related Liabilities</t>
        </is>
      </c>
      <c r="B4" s="4" t="inlineStr">
        <is>
          <t xml:space="preserve">The following table summarizes the cash-based restructuring and reorganization related liabilities (in thousands): Nine Months Ended September 30, 2021 Beginning balance $ — Restructuring and reorganization charges 3,004 Payments (2,466) Ending balance $ 5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63914</v>
      </c>
      <c r="C4" s="6" t="n">
        <v>94284</v>
      </c>
      <c r="D4" s="6" t="n">
        <v>294685</v>
      </c>
      <c r="E4" s="6" t="n">
        <v>289458</v>
      </c>
    </row>
    <row r="5">
      <c r="A5" s="3" t="inlineStr">
        <is>
          <t>Operating costs and expenses:</t>
        </is>
      </c>
    </row>
    <row r="6">
      <c r="A6" s="4" t="inlineStr">
        <is>
          <t>Cost of revenue</t>
        </is>
      </c>
      <c r="B6" s="5" t="n">
        <v>-25</v>
      </c>
      <c r="C6" s="5" t="n">
        <v>482</v>
      </c>
      <c r="D6" s="5" t="n">
        <v>1217</v>
      </c>
      <c r="E6" s="5" t="n">
        <v>2160</v>
      </c>
    </row>
    <row r="7">
      <c r="A7" s="4" t="inlineStr">
        <is>
          <t>Marketing and advertising</t>
        </is>
      </c>
      <c r="B7" s="5" t="n">
        <v>43317</v>
      </c>
      <c r="C7" s="5" t="n">
        <v>33405</v>
      </c>
      <c r="D7" s="5" t="n">
        <v>138772</v>
      </c>
      <c r="E7" s="5" t="n">
        <v>104042</v>
      </c>
    </row>
    <row r="8">
      <c r="A8" s="4" t="inlineStr">
        <is>
          <t>Customer care and enrollment</t>
        </is>
      </c>
      <c r="B8" s="5" t="n">
        <v>48956</v>
      </c>
      <c r="C8" s="5" t="n">
        <v>43342</v>
      </c>
      <c r="D8" s="5" t="n">
        <v>121480</v>
      </c>
      <c r="E8" s="5" t="n">
        <v>101025</v>
      </c>
    </row>
    <row r="9">
      <c r="A9" s="4" t="inlineStr">
        <is>
          <t>Technology and content</t>
        </is>
      </c>
      <c r="B9" s="5" t="n">
        <v>20369</v>
      </c>
      <c r="C9" s="5" t="n">
        <v>17673</v>
      </c>
      <c r="D9" s="5" t="n">
        <v>63996</v>
      </c>
      <c r="E9" s="5" t="n">
        <v>46786</v>
      </c>
    </row>
    <row r="10">
      <c r="A10" s="4" t="inlineStr">
        <is>
          <t>General and administrative</t>
        </is>
      </c>
      <c r="B10" s="5" t="n">
        <v>16640</v>
      </c>
      <c r="C10" s="5" t="n">
        <v>19942</v>
      </c>
      <c r="D10" s="5" t="n">
        <v>57812</v>
      </c>
      <c r="E10" s="5" t="n">
        <v>60308</v>
      </c>
    </row>
    <row r="11">
      <c r="A11" s="4" t="inlineStr">
        <is>
          <t>Amortization of intangible assets</t>
        </is>
      </c>
      <c r="B11" s="5" t="n">
        <v>121</v>
      </c>
      <c r="C11" s="5" t="n">
        <v>287</v>
      </c>
      <c r="D11" s="5" t="n">
        <v>416</v>
      </c>
      <c r="E11" s="5" t="n">
        <v>1207</v>
      </c>
    </row>
    <row r="12">
      <c r="A12" s="4" t="inlineStr">
        <is>
          <t>Restructuring and reorganization charges</t>
        </is>
      </c>
      <c r="B12" s="5" t="n">
        <v>573</v>
      </c>
      <c r="C12" s="5" t="n">
        <v>0</v>
      </c>
      <c r="D12" s="5" t="n">
        <v>3004</v>
      </c>
      <c r="E12" s="5" t="n">
        <v>0</v>
      </c>
    </row>
    <row r="13">
      <c r="A13" s="4" t="inlineStr">
        <is>
          <t>Total operating costs and expenses</t>
        </is>
      </c>
      <c r="B13" s="5" t="n">
        <v>129951</v>
      </c>
      <c r="C13" s="5" t="n">
        <v>115131</v>
      </c>
      <c r="D13" s="5" t="n">
        <v>386697</v>
      </c>
      <c r="E13" s="5" t="n">
        <v>315528</v>
      </c>
    </row>
    <row r="14">
      <c r="A14" s="4" t="inlineStr">
        <is>
          <t>Loss from operations</t>
        </is>
      </c>
      <c r="B14" s="5" t="n">
        <v>-66037</v>
      </c>
      <c r="C14" s="5" t="n">
        <v>-20847</v>
      </c>
      <c r="D14" s="5" t="n">
        <v>-92012</v>
      </c>
      <c r="E14" s="5" t="n">
        <v>-26070</v>
      </c>
    </row>
    <row r="15">
      <c r="A15" s="4" t="inlineStr">
        <is>
          <t>Other income (expense), net</t>
        </is>
      </c>
      <c r="B15" s="5" t="n">
        <v>189</v>
      </c>
      <c r="C15" s="5" t="n">
        <v>-101</v>
      </c>
      <c r="D15" s="5" t="n">
        <v>511</v>
      </c>
      <c r="E15" s="5" t="n">
        <v>724</v>
      </c>
    </row>
    <row r="16">
      <c r="A16" s="4" t="inlineStr">
        <is>
          <t>Loss before benefit from income taxes</t>
        </is>
      </c>
      <c r="B16" s="5" t="n">
        <v>-65848</v>
      </c>
      <c r="C16" s="5" t="n">
        <v>-20948</v>
      </c>
      <c r="D16" s="5" t="n">
        <v>-91501</v>
      </c>
      <c r="E16" s="5" t="n">
        <v>-25346</v>
      </c>
    </row>
    <row r="17">
      <c r="A17" s="4" t="inlineStr">
        <is>
          <t>Benefit from income taxes</t>
        </is>
      </c>
      <c r="B17" s="5" t="n">
        <v>-12834</v>
      </c>
      <c r="C17" s="5" t="n">
        <v>-6443</v>
      </c>
      <c r="D17" s="5" t="n">
        <v>-19278</v>
      </c>
      <c r="E17" s="5" t="n">
        <v>-10923</v>
      </c>
    </row>
    <row r="18">
      <c r="A18" s="4" t="inlineStr">
        <is>
          <t>Net loss</t>
        </is>
      </c>
      <c r="B18" s="5" t="n">
        <v>-53014</v>
      </c>
      <c r="C18" s="5" t="n">
        <v>-14505</v>
      </c>
      <c r="D18" s="5" t="n">
        <v>-72223</v>
      </c>
      <c r="E18" s="5" t="n">
        <v>-14423</v>
      </c>
    </row>
    <row r="19">
      <c r="A19" s="4" t="inlineStr">
        <is>
          <t>Paid-in-kind dividends for preferred stock</t>
        </is>
      </c>
      <c r="B19" s="5" t="n">
        <v>-4561</v>
      </c>
      <c r="C19" s="5" t="n">
        <v>0</v>
      </c>
      <c r="D19" s="5" t="n">
        <v>-7643</v>
      </c>
      <c r="E19" s="5" t="n">
        <v>0</v>
      </c>
    </row>
    <row r="20">
      <c r="A20" s="4" t="inlineStr">
        <is>
          <t>Change in preferred stock redemption value</t>
        </is>
      </c>
      <c r="B20" s="5" t="n">
        <v>-2373</v>
      </c>
      <c r="C20" s="5" t="n">
        <v>0</v>
      </c>
      <c r="D20" s="5" t="n">
        <v>-3770</v>
      </c>
      <c r="E20" s="5" t="n">
        <v>0</v>
      </c>
    </row>
    <row r="21">
      <c r="A21" s="4" t="inlineStr">
        <is>
          <t>Net loss attributable to common stockholders</t>
        </is>
      </c>
      <c r="B21" s="6" t="n">
        <v>-59948</v>
      </c>
      <c r="C21" s="6" t="n">
        <v>-14505</v>
      </c>
      <c r="D21" s="6" t="n">
        <v>-83636</v>
      </c>
      <c r="E21" s="6" t="n">
        <v>-14423</v>
      </c>
    </row>
    <row r="22">
      <c r="A22" s="3" t="inlineStr">
        <is>
          <t>Net loss per share attributable to common stockholders:</t>
        </is>
      </c>
    </row>
    <row r="23">
      <c r="A23" s="4" t="inlineStr">
        <is>
          <t>Basic (in dollars per share)</t>
        </is>
      </c>
      <c r="B23" s="7" t="n">
        <v>-2.24</v>
      </c>
      <c r="C23" s="7" t="n">
        <v>-0.55</v>
      </c>
      <c r="D23" s="7" t="n">
        <v>-3.13</v>
      </c>
      <c r="E23" s="7" t="n">
        <v>-0.5600000000000001</v>
      </c>
    </row>
    <row r="24">
      <c r="A24" s="4" t="inlineStr">
        <is>
          <t>Diluted (in dollars per share)</t>
        </is>
      </c>
      <c r="B24" s="7" t="n">
        <v>-2.24</v>
      </c>
      <c r="C24" s="7" t="n">
        <v>-0.55</v>
      </c>
      <c r="D24" s="7" t="n">
        <v>-3.13</v>
      </c>
      <c r="E24" s="7" t="n">
        <v>-0.5600000000000001</v>
      </c>
    </row>
    <row r="25">
      <c r="A25" s="3" t="inlineStr">
        <is>
          <t>Weighted-average number of shares used in per share amounts:</t>
        </is>
      </c>
    </row>
    <row r="26">
      <c r="A26" s="4" t="inlineStr">
        <is>
          <t>Basic (in shares)</t>
        </is>
      </c>
      <c r="B26" s="5" t="n">
        <v>26786</v>
      </c>
      <c r="C26" s="5" t="n">
        <v>26487</v>
      </c>
      <c r="D26" s="5" t="n">
        <v>26688</v>
      </c>
      <c r="E26" s="5" t="n">
        <v>25838</v>
      </c>
    </row>
    <row r="27">
      <c r="A27" s="4" t="inlineStr">
        <is>
          <t>Diluted (in shares)</t>
        </is>
      </c>
      <c r="B27" s="5" t="n">
        <v>26786</v>
      </c>
      <c r="C27" s="5" t="n">
        <v>26487</v>
      </c>
      <c r="D27" s="5" t="n">
        <v>26688</v>
      </c>
      <c r="E27" s="5" t="n">
        <v>25838</v>
      </c>
    </row>
    <row r="28">
      <c r="A28" s="3" t="inlineStr">
        <is>
          <t>Comprehensive loss:</t>
        </is>
      </c>
    </row>
    <row r="29">
      <c r="A29" s="4" t="inlineStr">
        <is>
          <t>Net loss</t>
        </is>
      </c>
      <c r="B29" s="6" t="n">
        <v>-53014</v>
      </c>
      <c r="C29" s="6" t="n">
        <v>-14505</v>
      </c>
      <c r="D29" s="6" t="n">
        <v>-72223</v>
      </c>
      <c r="E29" s="6" t="n">
        <v>-14423</v>
      </c>
    </row>
    <row r="30">
      <c r="A30" s="4" t="inlineStr">
        <is>
          <t>Unrealized holding gain (loss) for available for sales debt securities, net of tax</t>
        </is>
      </c>
      <c r="B30" s="5" t="n">
        <v>3</v>
      </c>
      <c r="C30" s="5" t="n">
        <v>-97</v>
      </c>
      <c r="D30" s="5" t="n">
        <v>-48</v>
      </c>
      <c r="E30" s="5" t="n">
        <v>71</v>
      </c>
    </row>
    <row r="31">
      <c r="A31" s="4" t="inlineStr">
        <is>
          <t>Foreign currency translation adjustment</t>
        </is>
      </c>
      <c r="B31" s="5" t="n">
        <v>-26</v>
      </c>
      <c r="C31" s="5" t="n">
        <v>104</v>
      </c>
      <c r="D31" s="5" t="n">
        <v>16</v>
      </c>
      <c r="E31" s="5" t="n">
        <v>73</v>
      </c>
    </row>
    <row r="32">
      <c r="A32" s="4" t="inlineStr">
        <is>
          <t>Comprehensive loss</t>
        </is>
      </c>
      <c r="B32" s="5" t="n">
        <v>-53037</v>
      </c>
      <c r="C32" s="5" t="n">
        <v>-14498</v>
      </c>
      <c r="D32" s="5" t="n">
        <v>-72255</v>
      </c>
      <c r="E32" s="5" t="n">
        <v>-14279</v>
      </c>
    </row>
    <row r="33">
      <c r="A33" s="4" t="inlineStr">
        <is>
          <t>Commission</t>
        </is>
      </c>
    </row>
    <row r="34">
      <c r="A34" s="3" t="inlineStr">
        <is>
          <t>Revenue:</t>
        </is>
      </c>
    </row>
    <row r="35">
      <c r="A35" s="4" t="inlineStr">
        <is>
          <t>Total revenue</t>
        </is>
      </c>
      <c r="B35" s="5" t="n">
        <v>59191</v>
      </c>
      <c r="C35" s="5" t="n">
        <v>73544</v>
      </c>
      <c r="D35" s="5" t="n">
        <v>276066</v>
      </c>
      <c r="E35" s="5" t="n">
        <v>253986</v>
      </c>
    </row>
    <row r="36">
      <c r="A36" s="4" t="inlineStr">
        <is>
          <t>Other</t>
        </is>
      </c>
    </row>
    <row r="37">
      <c r="A37" s="3" t="inlineStr">
        <is>
          <t>Revenue:</t>
        </is>
      </c>
    </row>
    <row r="38">
      <c r="A38" s="4" t="inlineStr">
        <is>
          <t>Total revenue</t>
        </is>
      </c>
      <c r="B38" s="6" t="n">
        <v>4723</v>
      </c>
      <c r="C38" s="6" t="n">
        <v>20740</v>
      </c>
      <c r="D38" s="6" t="n">
        <v>18619</v>
      </c>
      <c r="E38" s="6" t="n">
        <v>354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Components Of Income Tax Expense</t>
        </is>
      </c>
      <c r="B4" s="4" t="inlineStr">
        <is>
          <t>The following table summarizes our benefit from income taxes and our effective tax rates for the periods presented below (in thousands, except effective tax rate): Three Months Ended September 30, Nine Months Ended September 30, 2021 2020 2021 2020 Loss before benefit from income taxes $ (65,848) $ (20,948) $ (91,501) $ (25,346) Benefit from income taxes (12,834) (6,443) (19,278) (10,923) Effective tax rate 19.5 % 30.8 % 21.1 % 4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53" customWidth="1" min="2" max="2"/>
    <col width="31" customWidth="1" min="3" max="3"/>
    <col width="31" customWidth="1" min="4" max="4"/>
    <col width="53" customWidth="1" min="5" max="5"/>
    <col width="31" customWidth="1" min="6" max="6"/>
    <col width="21" customWidth="1" min="7" max="7"/>
  </cols>
  <sheetData>
    <row r="1">
      <c r="A1" s="1" t="inlineStr">
        <is>
          <t>Summary of Business and Significant Accounting Policies - Narrative (Details) $ / shares in Units, $ in Thousands</t>
        </is>
      </c>
      <c r="B1" s="2" t="inlineStr">
        <is>
          <t>3 Months Ended</t>
        </is>
      </c>
      <c r="E1" s="2" t="inlineStr">
        <is>
          <t>9 Months Ended</t>
        </is>
      </c>
      <c r="G1" s="2" t="inlineStr">
        <is>
          <t>12 Months Ended</t>
        </is>
      </c>
    </row>
    <row r="2">
      <c r="B2" s="2" t="inlineStr">
        <is>
          <t>Sep. 30, 2021USD ($)insurance_carrierstate$ / shares</t>
        </is>
      </c>
      <c r="C2" s="2" t="inlineStr">
        <is>
          <t>Mar. 31, 2021USD ($)$ / shares</t>
        </is>
      </c>
      <c r="D2" s="2" t="inlineStr">
        <is>
          <t>Sep. 30, 2020USD ($)$ / shares</t>
        </is>
      </c>
      <c r="E2" s="2" t="inlineStr">
        <is>
          <t>Sep. 30, 2021USD ($)insurance_carrierstate$ / shares</t>
        </is>
      </c>
      <c r="F2" s="2" t="inlineStr">
        <is>
          <t>Sep. 30, 2020USD ($)$ / shares</t>
        </is>
      </c>
      <c r="G2" s="2" t="inlineStr">
        <is>
          <t>Dec. 31, 2020USD ($)</t>
        </is>
      </c>
    </row>
    <row r="3">
      <c r="A3" s="3" t="inlineStr">
        <is>
          <t>Error Corrections and Prior Period Adjustments Restatement [Line Items]</t>
        </is>
      </c>
    </row>
    <row r="4">
      <c r="A4" s="4" t="inlineStr">
        <is>
          <t>Number of health insurance carriers (more than) | insurance_carrier</t>
        </is>
      </c>
      <c r="B4" s="5" t="n">
        <v>200</v>
      </c>
      <c r="E4" s="5" t="n">
        <v>200</v>
      </c>
    </row>
    <row r="5">
      <c r="A5" s="4" t="inlineStr">
        <is>
          <t>Number of states in which the Company is licensed to market and sell health insurance | state</t>
        </is>
      </c>
      <c r="B5" s="5" t="n">
        <v>50</v>
      </c>
      <c r="E5" s="5" t="n">
        <v>50</v>
      </c>
    </row>
    <row r="6">
      <c r="A6" s="4" t="inlineStr">
        <is>
          <t>Total stock-based compensation expense</t>
        </is>
      </c>
      <c r="B6" s="6" t="n">
        <v>5234</v>
      </c>
      <c r="D6" s="6" t="n">
        <v>6332</v>
      </c>
      <c r="E6" s="6" t="n">
        <v>24881</v>
      </c>
      <c r="F6" s="6" t="n">
        <v>21722</v>
      </c>
    </row>
    <row r="7">
      <c r="A7" s="4" t="inlineStr">
        <is>
          <t>Cost of revenue</t>
        </is>
      </c>
      <c r="B7" s="5" t="n">
        <v>-25</v>
      </c>
      <c r="D7" s="5" t="n">
        <v>482</v>
      </c>
      <c r="E7" s="5" t="n">
        <v>1217</v>
      </c>
      <c r="F7" s="5" t="n">
        <v>2160</v>
      </c>
    </row>
    <row r="8">
      <c r="A8" s="4" t="inlineStr">
        <is>
          <t>Change in net income (loss)</t>
        </is>
      </c>
      <c r="B8" s="6" t="n">
        <v>53014</v>
      </c>
      <c r="D8" s="6" t="n">
        <v>14505</v>
      </c>
      <c r="E8" s="6" t="n">
        <v>72223</v>
      </c>
      <c r="F8" s="6" t="n">
        <v>14423</v>
      </c>
    </row>
    <row r="9">
      <c r="A9" s="4" t="inlineStr">
        <is>
          <t>Basic (in dollars per share) | $ / shares</t>
        </is>
      </c>
      <c r="B9" s="7" t="n">
        <v>-2.24</v>
      </c>
      <c r="D9" s="7" t="n">
        <v>-0.55</v>
      </c>
      <c r="E9" s="7" t="n">
        <v>-3.13</v>
      </c>
      <c r="F9" s="7" t="n">
        <v>-0.5600000000000001</v>
      </c>
    </row>
    <row r="10">
      <c r="A10" s="4" t="inlineStr">
        <is>
          <t>Diluted (in dollars per share) | $ / shares</t>
        </is>
      </c>
      <c r="B10" s="7" t="n">
        <v>-2.24</v>
      </c>
      <c r="D10" s="7" t="n">
        <v>-0.55</v>
      </c>
      <c r="E10" s="7" t="n">
        <v>-3.13</v>
      </c>
      <c r="F10" s="7" t="n">
        <v>-0.5600000000000001</v>
      </c>
    </row>
    <row r="11">
      <c r="A11" s="4" t="inlineStr">
        <is>
          <t>Under-Recognition Of Stock-Based Compensation Expense</t>
        </is>
      </c>
    </row>
    <row r="12">
      <c r="A12" s="3" t="inlineStr">
        <is>
          <t>Error Corrections and Prior Period Adjustments Restatement [Line Items]</t>
        </is>
      </c>
    </row>
    <row r="13">
      <c r="A13" s="4" t="inlineStr">
        <is>
          <t>Total stock-based compensation expense</t>
        </is>
      </c>
      <c r="G13" s="6" t="n">
        <v>3000</v>
      </c>
    </row>
    <row r="14">
      <c r="A14" s="4" t="inlineStr">
        <is>
          <t>Out-Of-Period Adjustments</t>
        </is>
      </c>
    </row>
    <row r="15">
      <c r="A15" s="3" t="inlineStr">
        <is>
          <t>Error Corrections and Prior Period Adjustments Restatement [Line Items]</t>
        </is>
      </c>
    </row>
    <row r="16">
      <c r="A16" s="4" t="inlineStr">
        <is>
          <t>Change in net income (loss)</t>
        </is>
      </c>
      <c r="C16" s="6" t="n">
        <v>1500</v>
      </c>
      <c r="E16" s="6" t="n">
        <v>1500</v>
      </c>
    </row>
    <row r="17">
      <c r="A17" s="4" t="inlineStr">
        <is>
          <t>Basic (in dollars per share) | $ / shares</t>
        </is>
      </c>
      <c r="C17" s="7" t="n">
        <v>0.06</v>
      </c>
      <c r="E17" s="7" t="n">
        <v>0.06</v>
      </c>
    </row>
    <row r="18">
      <c r="A18" s="4" t="inlineStr">
        <is>
          <t>Diluted (in dollars per share) | $ / shares</t>
        </is>
      </c>
      <c r="C18" s="7" t="n">
        <v>0.06</v>
      </c>
      <c r="E18" s="7" t="n">
        <v>0.06</v>
      </c>
    </row>
    <row r="19">
      <c r="A19" s="4" t="inlineStr">
        <is>
          <t>License | Over-Recognition Of Licensing Costs</t>
        </is>
      </c>
    </row>
    <row r="20">
      <c r="A20" s="3" t="inlineStr">
        <is>
          <t>Error Corrections and Prior Period Adjustments Restatement [Line Items]</t>
        </is>
      </c>
    </row>
    <row r="21">
      <c r="A21" s="4" t="inlineStr">
        <is>
          <t>Cost of revenue</t>
        </is>
      </c>
      <c r="G21" s="6" t="n">
        <v>150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63914</v>
      </c>
      <c r="C4" s="6" t="n">
        <v>94284</v>
      </c>
      <c r="D4" s="6" t="n">
        <v>294685</v>
      </c>
      <c r="E4" s="6" t="n">
        <v>289458</v>
      </c>
    </row>
    <row r="5">
      <c r="A5" s="4" t="inlineStr">
        <is>
          <t>Medicare</t>
        </is>
      </c>
    </row>
    <row r="6">
      <c r="A6" s="3" t="inlineStr">
        <is>
          <t>Disaggregation of Revenue [Line Items]</t>
        </is>
      </c>
    </row>
    <row r="7">
      <c r="A7" s="4" t="inlineStr">
        <is>
          <t>Total revenue</t>
        </is>
      </c>
      <c r="B7" s="5" t="n">
        <v>41109</v>
      </c>
      <c r="C7" s="5" t="n">
        <v>49551</v>
      </c>
      <c r="D7" s="5" t="n">
        <v>221628</v>
      </c>
      <c r="E7" s="5" t="n">
        <v>208366</v>
      </c>
    </row>
    <row r="8">
      <c r="A8" s="4" t="inlineStr">
        <is>
          <t>Medicare | Medicare Advantage</t>
        </is>
      </c>
    </row>
    <row r="9">
      <c r="A9" s="3" t="inlineStr">
        <is>
          <t>Disaggregation of Revenue [Line Items]</t>
        </is>
      </c>
    </row>
    <row r="10">
      <c r="A10" s="4" t="inlineStr">
        <is>
          <t>Total revenue</t>
        </is>
      </c>
      <c r="B10" s="5" t="n">
        <v>36557</v>
      </c>
      <c r="C10" s="5" t="n">
        <v>41901</v>
      </c>
      <c r="D10" s="5" t="n">
        <v>209224</v>
      </c>
      <c r="E10" s="5" t="n">
        <v>168834</v>
      </c>
    </row>
    <row r="11">
      <c r="A11" s="4" t="inlineStr">
        <is>
          <t>Medicare | Medicare Supplement</t>
        </is>
      </c>
    </row>
    <row r="12">
      <c r="A12" s="3" t="inlineStr">
        <is>
          <t>Disaggregation of Revenue [Line Items]</t>
        </is>
      </c>
    </row>
    <row r="13">
      <c r="A13" s="4" t="inlineStr">
        <is>
          <t>Total revenue</t>
        </is>
      </c>
      <c r="B13" s="5" t="n">
        <v>3214</v>
      </c>
      <c r="C13" s="5" t="n">
        <v>7321</v>
      </c>
      <c r="D13" s="5" t="n">
        <v>15357</v>
      </c>
      <c r="E13" s="5" t="n">
        <v>32384</v>
      </c>
    </row>
    <row r="14">
      <c r="A14" s="4" t="inlineStr">
        <is>
          <t>Medicare | Medicare Part D</t>
        </is>
      </c>
    </row>
    <row r="15">
      <c r="A15" s="3" t="inlineStr">
        <is>
          <t>Disaggregation of Revenue [Line Items]</t>
        </is>
      </c>
    </row>
    <row r="16">
      <c r="A16" s="4" t="inlineStr">
        <is>
          <t>Total revenue</t>
        </is>
      </c>
      <c r="B16" s="5" t="n">
        <v>1338</v>
      </c>
      <c r="C16" s="5" t="n">
        <v>329</v>
      </c>
      <c r="D16" s="5" t="n">
        <v>-2953</v>
      </c>
      <c r="E16" s="5" t="n">
        <v>7148</v>
      </c>
    </row>
    <row r="17">
      <c r="A17" s="4" t="inlineStr">
        <is>
          <t>Individual and Family</t>
        </is>
      </c>
    </row>
    <row r="18">
      <c r="A18" s="3" t="inlineStr">
        <is>
          <t>Disaggregation of Revenue [Line Items]</t>
        </is>
      </c>
    </row>
    <row r="19">
      <c r="A19" s="4" t="inlineStr">
        <is>
          <t>Total revenue</t>
        </is>
      </c>
      <c r="B19" s="5" t="n">
        <v>8175</v>
      </c>
      <c r="C19" s="5" t="n">
        <v>11381</v>
      </c>
      <c r="D19" s="5" t="n">
        <v>27556</v>
      </c>
      <c r="E19" s="5" t="n">
        <v>16144</v>
      </c>
    </row>
    <row r="20">
      <c r="A20" s="4" t="inlineStr">
        <is>
          <t>Individual and Family | Non-Qualified Health Plans</t>
        </is>
      </c>
    </row>
    <row r="21">
      <c r="A21" s="3" t="inlineStr">
        <is>
          <t>Disaggregation of Revenue [Line Items]</t>
        </is>
      </c>
    </row>
    <row r="22">
      <c r="A22" s="4" t="inlineStr">
        <is>
          <t>Total revenue</t>
        </is>
      </c>
      <c r="B22" s="5" t="n">
        <v>5909</v>
      </c>
      <c r="C22" s="5" t="n">
        <v>9915</v>
      </c>
      <c r="D22" s="5" t="n">
        <v>20352</v>
      </c>
      <c r="E22" s="5" t="n">
        <v>12585</v>
      </c>
    </row>
    <row r="23">
      <c r="A23" s="4" t="inlineStr">
        <is>
          <t>Individual and Family | Qualified Health Plans</t>
        </is>
      </c>
    </row>
    <row r="24">
      <c r="A24" s="3" t="inlineStr">
        <is>
          <t>Disaggregation of Revenue [Line Items]</t>
        </is>
      </c>
    </row>
    <row r="25">
      <c r="A25" s="4" t="inlineStr">
        <is>
          <t>Total revenue</t>
        </is>
      </c>
      <c r="B25" s="5" t="n">
        <v>2266</v>
      </c>
      <c r="C25" s="5" t="n">
        <v>1466</v>
      </c>
      <c r="D25" s="5" t="n">
        <v>7204</v>
      </c>
      <c r="E25" s="5" t="n">
        <v>3559</v>
      </c>
    </row>
    <row r="26">
      <c r="A26" s="4" t="inlineStr">
        <is>
          <t>Ancillary</t>
        </is>
      </c>
    </row>
    <row r="27">
      <c r="A27" s="3" t="inlineStr">
        <is>
          <t>Disaggregation of Revenue [Line Items]</t>
        </is>
      </c>
    </row>
    <row r="28">
      <c r="A28" s="4" t="inlineStr">
        <is>
          <t>Total revenue</t>
        </is>
      </c>
      <c r="B28" s="5" t="n">
        <v>6795</v>
      </c>
      <c r="C28" s="5" t="n">
        <v>9535</v>
      </c>
      <c r="D28" s="5" t="n">
        <v>17647</v>
      </c>
      <c r="E28" s="5" t="n">
        <v>17436</v>
      </c>
    </row>
    <row r="29">
      <c r="A29" s="4" t="inlineStr">
        <is>
          <t>Ancillary | Short-term</t>
        </is>
      </c>
    </row>
    <row r="30">
      <c r="A30" s="3" t="inlineStr">
        <is>
          <t>Disaggregation of Revenue [Line Items]</t>
        </is>
      </c>
    </row>
    <row r="31">
      <c r="A31" s="4" t="inlineStr">
        <is>
          <t>Total revenue</t>
        </is>
      </c>
      <c r="B31" s="5" t="n">
        <v>1370</v>
      </c>
      <c r="C31" s="5" t="n">
        <v>2438</v>
      </c>
      <c r="D31" s="5" t="n">
        <v>4639</v>
      </c>
      <c r="E31" s="5" t="n">
        <v>6724</v>
      </c>
    </row>
    <row r="32">
      <c r="A32" s="4" t="inlineStr">
        <is>
          <t>Ancillary | Dental</t>
        </is>
      </c>
    </row>
    <row r="33">
      <c r="A33" s="3" t="inlineStr">
        <is>
          <t>Disaggregation of Revenue [Line Items]</t>
        </is>
      </c>
    </row>
    <row r="34">
      <c r="A34" s="4" t="inlineStr">
        <is>
          <t>Total revenue</t>
        </is>
      </c>
      <c r="B34" s="5" t="n">
        <v>3938</v>
      </c>
      <c r="C34" s="5" t="n">
        <v>4452</v>
      </c>
      <c r="D34" s="5" t="n">
        <v>9326</v>
      </c>
      <c r="E34" s="5" t="n">
        <v>5791</v>
      </c>
    </row>
    <row r="35">
      <c r="A35" s="4" t="inlineStr">
        <is>
          <t>Ancillary | Vision</t>
        </is>
      </c>
    </row>
    <row r="36">
      <c r="A36" s="3" t="inlineStr">
        <is>
          <t>Disaggregation of Revenue [Line Items]</t>
        </is>
      </c>
    </row>
    <row r="37">
      <c r="A37" s="4" t="inlineStr">
        <is>
          <t>Total revenue</t>
        </is>
      </c>
      <c r="B37" s="5" t="n">
        <v>642</v>
      </c>
      <c r="C37" s="5" t="n">
        <v>1798</v>
      </c>
      <c r="D37" s="5" t="n">
        <v>1781</v>
      </c>
      <c r="E37" s="5" t="n">
        <v>2228</v>
      </c>
    </row>
    <row r="38">
      <c r="A38" s="4" t="inlineStr">
        <is>
          <t>Ancillary | Other</t>
        </is>
      </c>
    </row>
    <row r="39">
      <c r="A39" s="3" t="inlineStr">
        <is>
          <t>Disaggregation of Revenue [Line Items]</t>
        </is>
      </c>
    </row>
    <row r="40">
      <c r="A40" s="4" t="inlineStr">
        <is>
          <t>Total revenue</t>
        </is>
      </c>
      <c r="B40" s="5" t="n">
        <v>845</v>
      </c>
      <c r="C40" s="5" t="n">
        <v>847</v>
      </c>
      <c r="D40" s="5" t="n">
        <v>1901</v>
      </c>
      <c r="E40" s="5" t="n">
        <v>2693</v>
      </c>
    </row>
    <row r="41">
      <c r="A41" s="4" t="inlineStr">
        <is>
          <t>Small Business</t>
        </is>
      </c>
    </row>
    <row r="42">
      <c r="A42" s="3" t="inlineStr">
        <is>
          <t>Disaggregation of Revenue [Line Items]</t>
        </is>
      </c>
    </row>
    <row r="43">
      <c r="A43" s="4" t="inlineStr">
        <is>
          <t>Total revenue</t>
        </is>
      </c>
      <c r="B43" s="5" t="n">
        <v>2190</v>
      </c>
      <c r="C43" s="5" t="n">
        <v>1723</v>
      </c>
      <c r="D43" s="5" t="n">
        <v>7703</v>
      </c>
      <c r="E43" s="5" t="n">
        <v>6975</v>
      </c>
    </row>
    <row r="44">
      <c r="A44" s="4" t="inlineStr">
        <is>
          <t>Commission Bonus and Other</t>
        </is>
      </c>
    </row>
    <row r="45">
      <c r="A45" s="3" t="inlineStr">
        <is>
          <t>Disaggregation of Revenue [Line Items]</t>
        </is>
      </c>
    </row>
    <row r="46">
      <c r="A46" s="4" t="inlineStr">
        <is>
          <t>Total revenue</t>
        </is>
      </c>
      <c r="B46" s="5" t="n">
        <v>922</v>
      </c>
      <c r="C46" s="5" t="n">
        <v>1354</v>
      </c>
      <c r="D46" s="5" t="n">
        <v>1532</v>
      </c>
      <c r="E46" s="5" t="n">
        <v>5065</v>
      </c>
    </row>
    <row r="47">
      <c r="A47" s="4" t="inlineStr">
        <is>
          <t>Commission</t>
        </is>
      </c>
    </row>
    <row r="48">
      <c r="A48" s="3" t="inlineStr">
        <is>
          <t>Disaggregation of Revenue [Line Items]</t>
        </is>
      </c>
    </row>
    <row r="49">
      <c r="A49" s="4" t="inlineStr">
        <is>
          <t>Total revenue</t>
        </is>
      </c>
      <c r="B49" s="5" t="n">
        <v>59191</v>
      </c>
      <c r="C49" s="5" t="n">
        <v>73544</v>
      </c>
      <c r="D49" s="5" t="n">
        <v>276066</v>
      </c>
      <c r="E49" s="5" t="n">
        <v>253986</v>
      </c>
    </row>
    <row r="50">
      <c r="A50" s="4" t="inlineStr">
        <is>
          <t>Other</t>
        </is>
      </c>
    </row>
    <row r="51">
      <c r="A51" s="3" t="inlineStr">
        <is>
          <t>Disaggregation of Revenue [Line Items]</t>
        </is>
      </c>
    </row>
    <row r="52">
      <c r="A52" s="4" t="inlineStr">
        <is>
          <t>Total revenue</t>
        </is>
      </c>
      <c r="B52" s="5" t="n">
        <v>4723</v>
      </c>
      <c r="C52" s="5" t="n">
        <v>20740</v>
      </c>
      <c r="D52" s="5" t="n">
        <v>18619</v>
      </c>
      <c r="E52" s="5" t="n">
        <v>35472</v>
      </c>
    </row>
    <row r="53">
      <c r="A53" s="4" t="inlineStr">
        <is>
          <t>Other | Sponsorship and Advertising Revenue</t>
        </is>
      </c>
    </row>
    <row r="54">
      <c r="A54" s="3" t="inlineStr">
        <is>
          <t>Disaggregation of Revenue [Line Items]</t>
        </is>
      </c>
    </row>
    <row r="55">
      <c r="A55" s="4" t="inlineStr">
        <is>
          <t>Total revenue</t>
        </is>
      </c>
      <c r="B55" s="5" t="n">
        <v>4165</v>
      </c>
      <c r="C55" s="5" t="n">
        <v>18855</v>
      </c>
      <c r="D55" s="5" t="n">
        <v>16002</v>
      </c>
      <c r="E55" s="5" t="n">
        <v>32114</v>
      </c>
    </row>
    <row r="56">
      <c r="A56" s="4" t="inlineStr">
        <is>
          <t>Other | Other</t>
        </is>
      </c>
    </row>
    <row r="57">
      <c r="A57" s="3" t="inlineStr">
        <is>
          <t>Disaggregation of Revenue [Line Items]</t>
        </is>
      </c>
    </row>
    <row r="58">
      <c r="A58" s="4" t="inlineStr">
        <is>
          <t>Total revenue</t>
        </is>
      </c>
      <c r="B58" s="6" t="n">
        <v>558</v>
      </c>
      <c r="C58" s="6" t="n">
        <v>1885</v>
      </c>
      <c r="D58" s="6" t="n">
        <v>2617</v>
      </c>
      <c r="E58" s="6" t="n">
        <v>335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mmission Revenue by Segment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63914</v>
      </c>
      <c r="C4" s="6" t="n">
        <v>94284</v>
      </c>
      <c r="D4" s="6" t="n">
        <v>294685</v>
      </c>
      <c r="E4" s="6" t="n">
        <v>289458</v>
      </c>
    </row>
    <row r="5">
      <c r="A5" s="4" t="inlineStr">
        <is>
          <t>Basic (in dollars per share)</t>
        </is>
      </c>
      <c r="B5" s="7" t="n">
        <v>-2.24</v>
      </c>
      <c r="C5" s="7" t="n">
        <v>-0.55</v>
      </c>
      <c r="D5" s="7" t="n">
        <v>-3.13</v>
      </c>
      <c r="E5" s="7" t="n">
        <v>-0.5600000000000001</v>
      </c>
    </row>
    <row r="6">
      <c r="A6" s="4" t="inlineStr">
        <is>
          <t>Diluted (in dollars per share)</t>
        </is>
      </c>
      <c r="B6" s="7" t="n">
        <v>-2.24</v>
      </c>
      <c r="C6" s="7" t="n">
        <v>-0.55</v>
      </c>
      <c r="D6" s="7" t="n">
        <v>-3.13</v>
      </c>
      <c r="E6" s="7" t="n">
        <v>-0.5600000000000001</v>
      </c>
    </row>
    <row r="7">
      <c r="A7" s="4" t="inlineStr">
        <is>
          <t>Commission</t>
        </is>
      </c>
    </row>
    <row r="8">
      <c r="A8" s="3" t="inlineStr">
        <is>
          <t>Disaggregation of Revenue [Line Items]</t>
        </is>
      </c>
    </row>
    <row r="9">
      <c r="A9" s="4" t="inlineStr">
        <is>
          <t>Total revenue</t>
        </is>
      </c>
      <c r="B9" s="6" t="n">
        <v>59191</v>
      </c>
      <c r="C9" s="6" t="n">
        <v>73544</v>
      </c>
      <c r="D9" s="6" t="n">
        <v>276066</v>
      </c>
      <c r="E9" s="6" t="n">
        <v>253986</v>
      </c>
    </row>
    <row r="10">
      <c r="A10" s="4" t="inlineStr">
        <is>
          <t>Commission Revenue from Members Approved During the Period</t>
        </is>
      </c>
    </row>
    <row r="11">
      <c r="A11" s="3" t="inlineStr">
        <is>
          <t>Disaggregation of Revenue [Line Items]</t>
        </is>
      </c>
    </row>
    <row r="12">
      <c r="A12" s="4" t="inlineStr">
        <is>
          <t>Total revenue</t>
        </is>
      </c>
      <c r="B12" s="5" t="n">
        <v>47590</v>
      </c>
      <c r="C12" s="5" t="n">
        <v>56052</v>
      </c>
      <c r="D12" s="5" t="n">
        <v>252469</v>
      </c>
      <c r="E12" s="5" t="n">
        <v>219500</v>
      </c>
    </row>
    <row r="13">
      <c r="A13" s="4" t="inlineStr">
        <is>
          <t>Commission Revenue from Renewals of Small Business Members During the Period</t>
        </is>
      </c>
    </row>
    <row r="14">
      <c r="A14" s="3" t="inlineStr">
        <is>
          <t>Disaggregation of Revenue [Line Items]</t>
        </is>
      </c>
    </row>
    <row r="15">
      <c r="A15" s="4" t="inlineStr">
        <is>
          <t>Total revenue</t>
        </is>
      </c>
      <c r="B15" s="5" t="n">
        <v>1744</v>
      </c>
      <c r="C15" s="5" t="n">
        <v>1122</v>
      </c>
      <c r="D15" s="5" t="n">
        <v>6154</v>
      </c>
      <c r="E15" s="5" t="n">
        <v>5005</v>
      </c>
    </row>
    <row r="16">
      <c r="A16" s="4" t="inlineStr">
        <is>
          <t>Net Commission Revenue from Members Approved in Prior Periods</t>
        </is>
      </c>
    </row>
    <row r="17">
      <c r="A17" s="3" t="inlineStr">
        <is>
          <t>Disaggregation of Revenue [Line Items]</t>
        </is>
      </c>
    </row>
    <row r="18">
      <c r="A18" s="4" t="inlineStr">
        <is>
          <t>Total revenue</t>
        </is>
      </c>
      <c r="B18" s="6" t="n">
        <v>9857</v>
      </c>
      <c r="C18" s="6" t="n">
        <v>16370</v>
      </c>
      <c r="D18" s="6" t="n">
        <v>17443</v>
      </c>
      <c r="E18" s="6" t="n">
        <v>29481</v>
      </c>
    </row>
    <row r="19">
      <c r="A19" s="4" t="inlineStr">
        <is>
          <t>Basic (in dollars per share)</t>
        </is>
      </c>
      <c r="B19" s="7" t="n">
        <v>0.37</v>
      </c>
      <c r="C19" s="7" t="n">
        <v>0.62</v>
      </c>
      <c r="D19" s="7" t="n">
        <v>0.65</v>
      </c>
      <c r="E19" s="7" t="n">
        <v>1.14</v>
      </c>
    </row>
    <row r="20">
      <c r="A20" s="4" t="inlineStr">
        <is>
          <t>Diluted (in dollars per share)</t>
        </is>
      </c>
      <c r="B20" s="7" t="n">
        <v>0.37</v>
      </c>
      <c r="C20" s="7" t="n">
        <v>0.62</v>
      </c>
      <c r="D20" s="7" t="n">
        <v>0.65</v>
      </c>
      <c r="E20" s="7" t="n">
        <v>1.14</v>
      </c>
    </row>
    <row r="21">
      <c r="A21" s="4" t="inlineStr">
        <is>
          <t>Change in revenue</t>
        </is>
      </c>
      <c r="B21" s="6" t="n">
        <v>-3200</v>
      </c>
      <c r="C21" s="6" t="n">
        <v>-3700</v>
      </c>
      <c r="D21" s="6" t="n">
        <v>-22600</v>
      </c>
      <c r="E21" s="6" t="n">
        <v>-5300</v>
      </c>
    </row>
    <row r="22">
      <c r="A22" s="4" t="inlineStr">
        <is>
          <t>Medicare | Commission</t>
        </is>
      </c>
    </row>
    <row r="23">
      <c r="A23" s="3" t="inlineStr">
        <is>
          <t>Disaggregation of Revenue [Line Items]</t>
        </is>
      </c>
    </row>
    <row r="24">
      <c r="A24" s="4" t="inlineStr">
        <is>
          <t>Total revenue</t>
        </is>
      </c>
      <c r="B24" s="5" t="n">
        <v>42527</v>
      </c>
      <c r="C24" s="5" t="n">
        <v>51342</v>
      </c>
      <c r="D24" s="5" t="n">
        <v>224274</v>
      </c>
      <c r="E24" s="5" t="n">
        <v>214296</v>
      </c>
    </row>
    <row r="25">
      <c r="A25" s="4" t="inlineStr">
        <is>
          <t>Medicare | Commission Revenue from Members Approved During the Period</t>
        </is>
      </c>
    </row>
    <row r="26">
      <c r="A26" s="3" t="inlineStr">
        <is>
          <t>Disaggregation of Revenue [Line Items]</t>
        </is>
      </c>
    </row>
    <row r="27">
      <c r="A27" s="4" t="inlineStr">
        <is>
          <t>Total revenue</t>
        </is>
      </c>
      <c r="B27" s="5" t="n">
        <v>42698</v>
      </c>
      <c r="C27" s="5" t="n">
        <v>52040</v>
      </c>
      <c r="D27" s="5" t="n">
        <v>235974</v>
      </c>
      <c r="E27" s="5" t="n">
        <v>205330</v>
      </c>
    </row>
    <row r="28">
      <c r="A28" s="4" t="inlineStr">
        <is>
          <t>Medicare | Commission Revenue from Renewals of Small Business Members During the Period</t>
        </is>
      </c>
    </row>
    <row r="29">
      <c r="A29" s="3" t="inlineStr">
        <is>
          <t>Disaggregation of Revenue [Line Items]</t>
        </is>
      </c>
    </row>
    <row r="30">
      <c r="A30" s="4" t="inlineStr">
        <is>
          <t>Total revenue</t>
        </is>
      </c>
      <c r="D30" s="5" t="n">
        <v>0</v>
      </c>
      <c r="E30" s="5" t="n">
        <v>0</v>
      </c>
    </row>
    <row r="31">
      <c r="A31" s="4" t="inlineStr">
        <is>
          <t>Medicare | Net Commission Revenue from Members Approved in Prior Periods</t>
        </is>
      </c>
    </row>
    <row r="32">
      <c r="A32" s="3" t="inlineStr">
        <is>
          <t>Disaggregation of Revenue [Line Items]</t>
        </is>
      </c>
    </row>
    <row r="33">
      <c r="A33" s="4" t="inlineStr">
        <is>
          <t>Total revenue</t>
        </is>
      </c>
      <c r="B33" s="5" t="n">
        <v>-171</v>
      </c>
      <c r="C33" s="5" t="n">
        <v>-698</v>
      </c>
      <c r="D33" s="5" t="n">
        <v>-11700</v>
      </c>
      <c r="E33" s="5" t="n">
        <v>8966</v>
      </c>
    </row>
    <row r="34">
      <c r="A34" s="4" t="inlineStr">
        <is>
          <t>Individual, Family and Small Business | Commission</t>
        </is>
      </c>
    </row>
    <row r="35">
      <c r="A35" s="3" t="inlineStr">
        <is>
          <t>Disaggregation of Revenue [Line Items]</t>
        </is>
      </c>
    </row>
    <row r="36">
      <c r="A36" s="4" t="inlineStr">
        <is>
          <t>Total revenue</t>
        </is>
      </c>
      <c r="B36" s="5" t="n">
        <v>16664</v>
      </c>
      <c r="C36" s="5" t="n">
        <v>22202</v>
      </c>
      <c r="D36" s="5" t="n">
        <v>51792</v>
      </c>
      <c r="E36" s="5" t="n">
        <v>39690</v>
      </c>
    </row>
    <row r="37">
      <c r="A37" s="4" t="inlineStr">
        <is>
          <t>Individual, Family and Small Business | Commission Revenue from Members Approved During the Period</t>
        </is>
      </c>
    </row>
    <row r="38">
      <c r="A38" s="3" t="inlineStr">
        <is>
          <t>Disaggregation of Revenue [Line Items]</t>
        </is>
      </c>
    </row>
    <row r="39">
      <c r="A39" s="4" t="inlineStr">
        <is>
          <t>Total revenue</t>
        </is>
      </c>
      <c r="B39" s="5" t="n">
        <v>4892</v>
      </c>
      <c r="C39" s="5" t="n">
        <v>4012</v>
      </c>
      <c r="D39" s="5" t="n">
        <v>16495</v>
      </c>
      <c r="E39" s="5" t="n">
        <v>14170</v>
      </c>
    </row>
    <row r="40">
      <c r="A40" s="4" t="inlineStr">
        <is>
          <t>Individual, Family and Small Business | Commission Revenue from Renewals of Small Business Members During the Period</t>
        </is>
      </c>
    </row>
    <row r="41">
      <c r="A41" s="3" t="inlineStr">
        <is>
          <t>Disaggregation of Revenue [Line Items]</t>
        </is>
      </c>
    </row>
    <row r="42">
      <c r="A42" s="4" t="inlineStr">
        <is>
          <t>Total revenue</t>
        </is>
      </c>
      <c r="B42" s="5" t="n">
        <v>1744</v>
      </c>
      <c r="C42" s="5" t="n">
        <v>1122</v>
      </c>
      <c r="D42" s="5" t="n">
        <v>6154</v>
      </c>
      <c r="E42" s="5" t="n">
        <v>5005</v>
      </c>
    </row>
    <row r="43">
      <c r="A43" s="4" t="inlineStr">
        <is>
          <t>Individual, Family and Small Business | Net Commission Revenue from Members Approved in Prior Periods</t>
        </is>
      </c>
    </row>
    <row r="44">
      <c r="A44" s="3" t="inlineStr">
        <is>
          <t>Disaggregation of Revenue [Line Items]</t>
        </is>
      </c>
    </row>
    <row r="45">
      <c r="A45" s="4" t="inlineStr">
        <is>
          <t>Total revenue</t>
        </is>
      </c>
      <c r="B45" s="6" t="n">
        <v>10028</v>
      </c>
      <c r="C45" s="6" t="n">
        <v>17068</v>
      </c>
      <c r="D45" s="6" t="n">
        <v>29143</v>
      </c>
      <c r="E45" s="6" t="n">
        <v>205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69" customWidth="1" min="2" max="2"/>
    <col width="14" customWidth="1" min="3" max="3"/>
    <col width="13" customWidth="1" min="4" max="4"/>
    <col width="14" customWidth="1" min="5" max="5"/>
    <col width="14" customWidth="1" min="6" max="6"/>
  </cols>
  <sheetData>
    <row r="1">
      <c r="A1" s="1" t="inlineStr">
        <is>
          <t>Supplemental Financial Statement Information- Schedule of Cash, Cash Equivalents and Restricted Cash (Details) - USD ($) $ in Thousands</t>
        </is>
      </c>
      <c r="B1" s="2" t="inlineStr">
        <is>
          <t>Sep. 30, 2021</t>
        </is>
      </c>
      <c r="C1" s="2" t="inlineStr">
        <is>
          <t>Dec. 31, 2020</t>
        </is>
      </c>
      <c r="E1" s="2" t="inlineStr">
        <is>
          <t>Sep. 30, 2020</t>
        </is>
      </c>
      <c r="F1" s="2" t="inlineStr">
        <is>
          <t>Dec. 31, 2019</t>
        </is>
      </c>
    </row>
    <row r="2">
      <c r="A2" s="3" t="inlineStr">
        <is>
          <t>Balance Sheet Related Disclosures [Abstract]</t>
        </is>
      </c>
    </row>
    <row r="3">
      <c r="A3" s="4" t="inlineStr">
        <is>
          <t>Cash</t>
        </is>
      </c>
      <c r="B3" s="6" t="n">
        <v>37765</v>
      </c>
      <c r="C3" s="6" t="n">
        <v>39552</v>
      </c>
    </row>
    <row r="4">
      <c r="A4" s="4" t="inlineStr">
        <is>
          <t>Cash equivalents</t>
        </is>
      </c>
      <c r="B4" s="5" t="n">
        <v>119765</v>
      </c>
      <c r="C4" s="5" t="n">
        <v>4207</v>
      </c>
    </row>
    <row r="5">
      <c r="A5" s="4" t="inlineStr">
        <is>
          <t>Cash and cash equivalents</t>
        </is>
      </c>
      <c r="B5" s="5" t="n">
        <v>157530</v>
      </c>
      <c r="C5" s="5" t="n">
        <v>43759</v>
      </c>
      <c r="D5" s="4" t="inlineStr">
        <is>
          <t>[1]</t>
        </is>
      </c>
    </row>
    <row r="6">
      <c r="A6" s="4" t="inlineStr">
        <is>
          <t>Restricted cash</t>
        </is>
      </c>
      <c r="B6" s="5" t="n">
        <v>3354</v>
      </c>
      <c r="C6" s="5" t="n">
        <v>3354</v>
      </c>
      <c r="D6" s="4" t="inlineStr">
        <is>
          <t>[1]</t>
        </is>
      </c>
    </row>
    <row r="7">
      <c r="A7" s="4" t="inlineStr">
        <is>
          <t>Total cash, cash equivalents and restricted cash</t>
        </is>
      </c>
      <c r="B7" s="6" t="n">
        <v>160884</v>
      </c>
      <c r="C7" s="6" t="n">
        <v>47113</v>
      </c>
      <c r="E7" s="6" t="n">
        <v>91187</v>
      </c>
      <c r="F7" s="6" t="n">
        <v>26820</v>
      </c>
    </row>
    <row r="8"/>
    <row r="9">
      <c r="A9" s="4" t="inlineStr">
        <is>
          <t>[1]</t>
        </is>
      </c>
      <c r="B9" s="4" t="inlineStr">
        <is>
          <t>See Note 1 – Summary of Business and Significant Accounting Policies</t>
        </is>
      </c>
    </row>
  </sheetData>
  <mergeCells count="3">
    <mergeCell ref="C1:D1"/>
    <mergeCell ref="A8:F8"/>
    <mergeCell ref="B9:F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69" customWidth="1" min="2" max="2"/>
    <col width="14" customWidth="1" min="3" max="3"/>
    <col width="15" customWidth="1" min="4" max="4"/>
    <col width="14" customWidth="1" min="5" max="5"/>
    <col width="14" customWidth="1" min="6" max="6"/>
    <col width="13" customWidth="1" min="7" max="7"/>
  </cols>
  <sheetData>
    <row r="1">
      <c r="A1" s="1" t="inlineStr">
        <is>
          <t>Supplemental Financial Statement Information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1]</t>
        </is>
      </c>
    </row>
    <row r="3">
      <c r="A3" s="3" t="inlineStr">
        <is>
          <t>Cash and Cash Equivalents [Line Items]</t>
        </is>
      </c>
    </row>
    <row r="4">
      <c r="A4" s="4" t="inlineStr">
        <is>
          <t>Restricted cash</t>
        </is>
      </c>
      <c r="B4" s="6" t="n">
        <v>3354000</v>
      </c>
      <c r="D4" s="6" t="n">
        <v>3354000</v>
      </c>
      <c r="F4" s="6" t="n">
        <v>3354000</v>
      </c>
    </row>
    <row r="5">
      <c r="A5" s="4" t="inlineStr">
        <is>
          <t>Write-off</t>
        </is>
      </c>
      <c r="B5" s="5" t="n">
        <v>0</v>
      </c>
      <c r="C5" s="6" t="n">
        <v>0</v>
      </c>
      <c r="D5" s="5" t="n">
        <v>0</v>
      </c>
      <c r="E5" s="6" t="n">
        <v>0</v>
      </c>
    </row>
    <row r="6">
      <c r="A6" s="4" t="inlineStr">
        <is>
          <t>China</t>
        </is>
      </c>
    </row>
    <row r="7">
      <c r="A7" s="3" t="inlineStr">
        <is>
          <t>Cash and Cash Equivalents [Line Items]</t>
        </is>
      </c>
    </row>
    <row r="8">
      <c r="A8" s="4" t="inlineStr">
        <is>
          <t>Deposits</t>
        </is>
      </c>
      <c r="B8" s="6" t="n">
        <v>3800000</v>
      </c>
      <c r="D8" s="6" t="n">
        <v>3800000</v>
      </c>
    </row>
    <row r="9"/>
    <row r="10">
      <c r="A10" s="4" t="inlineStr">
        <is>
          <t>[1]</t>
        </is>
      </c>
      <c r="B10" s="4" t="inlineStr">
        <is>
          <t>See Note 1 – Summary of Business and Significant Accounting Policies</t>
        </is>
      </c>
    </row>
  </sheetData>
  <mergeCells count="12">
    <mergeCell ref="A1:A2"/>
    <mergeCell ref="B1:C1"/>
    <mergeCell ref="D1:E1"/>
    <mergeCell ref="F1:G1"/>
    <mergeCell ref="F3:G3"/>
    <mergeCell ref="F4:G4"/>
    <mergeCell ref="F5:G5"/>
    <mergeCell ref="F6:G6"/>
    <mergeCell ref="F7:G7"/>
    <mergeCell ref="F8:G8"/>
    <mergeCell ref="A9:G9"/>
    <mergeCell ref="B10:G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Statement Information - Schedule of Allowance for Credit Loss (Details) $ in Thousands</t>
        </is>
      </c>
      <c r="B1" s="2" t="inlineStr">
        <is>
          <t>9 Months Ended</t>
        </is>
      </c>
    </row>
    <row r="2">
      <c r="B2" s="2" t="inlineStr">
        <is>
          <t>Sep. 30, 2021USD ($)</t>
        </is>
      </c>
    </row>
    <row r="3">
      <c r="A3" s="3" t="inlineStr">
        <is>
          <t>Contract with Customer, Asset, Allowance for Credit Loss [Roll Forward]</t>
        </is>
      </c>
    </row>
    <row r="4">
      <c r="A4" s="4" t="inlineStr">
        <is>
          <t>Beginning balance</t>
        </is>
      </c>
      <c r="B4" s="6" t="n">
        <v>2026</v>
      </c>
    </row>
    <row r="5">
      <c r="A5" s="4" t="inlineStr">
        <is>
          <t>Change in allowance</t>
        </is>
      </c>
      <c r="B5" s="5" t="n">
        <v>-207</v>
      </c>
    </row>
    <row r="6">
      <c r="A6" s="4" t="inlineStr">
        <is>
          <t>Ending balance</t>
        </is>
      </c>
      <c r="B6" s="6" t="n">
        <v>181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Schedule of Commissions Receivabl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 in Contract with Customer, Asset [Roll Forward]</t>
        </is>
      </c>
    </row>
    <row r="4">
      <c r="A4" s="4" t="inlineStr">
        <is>
          <t>Beginning balance</t>
        </is>
      </c>
      <c r="D4" s="6" t="n">
        <v>792405</v>
      </c>
      <c r="E4" s="6" t="n">
        <v>589222</v>
      </c>
    </row>
    <row r="5">
      <c r="A5" s="4" t="inlineStr">
        <is>
          <t>Total revenue</t>
        </is>
      </c>
      <c r="B5" s="6" t="n">
        <v>63914</v>
      </c>
      <c r="C5" s="6" t="n">
        <v>94284</v>
      </c>
      <c r="D5" s="5" t="n">
        <v>294685</v>
      </c>
      <c r="E5" s="5" t="n">
        <v>289458</v>
      </c>
    </row>
    <row r="6">
      <c r="A6" s="4" t="inlineStr">
        <is>
          <t>Cash receipts</t>
        </is>
      </c>
      <c r="D6" s="5" t="n">
        <v>-311310</v>
      </c>
      <c r="E6" s="5" t="n">
        <v>-237213</v>
      </c>
    </row>
    <row r="7">
      <c r="A7" s="4" t="inlineStr">
        <is>
          <t>Net change in credit loss allowance</t>
        </is>
      </c>
      <c r="D7" s="5" t="n">
        <v>207</v>
      </c>
      <c r="E7" s="5" t="n">
        <v>-1650</v>
      </c>
    </row>
    <row r="8">
      <c r="A8" s="4" t="inlineStr">
        <is>
          <t>Ending balance</t>
        </is>
      </c>
      <c r="B8" s="5" t="n">
        <v>757368</v>
      </c>
      <c r="C8" s="5" t="n">
        <v>604345</v>
      </c>
      <c r="D8" s="5" t="n">
        <v>757368</v>
      </c>
      <c r="E8" s="5" t="n">
        <v>604345</v>
      </c>
    </row>
    <row r="9">
      <c r="A9" s="4" t="inlineStr">
        <is>
          <t>Medicare</t>
        </is>
      </c>
    </row>
    <row r="10">
      <c r="A10" s="3" t="inlineStr">
        <is>
          <t>Change in Contract with Customer, Asset [Roll Forward]</t>
        </is>
      </c>
    </row>
    <row r="11">
      <c r="A11" s="4" t="inlineStr">
        <is>
          <t>Beginning balance</t>
        </is>
      </c>
      <c r="D11" s="5" t="n">
        <v>739637</v>
      </c>
      <c r="E11" s="5" t="n">
        <v>550922</v>
      </c>
    </row>
    <row r="12">
      <c r="A12" s="4" t="inlineStr">
        <is>
          <t>Cash receipts</t>
        </is>
      </c>
      <c r="D12" s="5" t="n">
        <v>-276825</v>
      </c>
      <c r="E12" s="5" t="n">
        <v>-201256</v>
      </c>
    </row>
    <row r="13">
      <c r="A13" s="4" t="inlineStr">
        <is>
          <t>Net change in credit loss allowance</t>
        </is>
      </c>
      <c r="D13" s="5" t="n">
        <v>188</v>
      </c>
      <c r="E13" s="5" t="n">
        <v>-1536</v>
      </c>
    </row>
    <row r="14">
      <c r="A14" s="4" t="inlineStr">
        <is>
          <t>Ending balance</t>
        </is>
      </c>
      <c r="B14" s="5" t="n">
        <v>687274</v>
      </c>
      <c r="C14" s="5" t="n">
        <v>562426</v>
      </c>
      <c r="D14" s="5" t="n">
        <v>687274</v>
      </c>
      <c r="E14" s="5" t="n">
        <v>562426</v>
      </c>
    </row>
    <row r="15">
      <c r="A15" s="4" t="inlineStr">
        <is>
          <t>Individual, Family and Small Business</t>
        </is>
      </c>
    </row>
    <row r="16">
      <c r="A16" s="3" t="inlineStr">
        <is>
          <t>Change in Contract with Customer, Asset [Roll Forward]</t>
        </is>
      </c>
    </row>
    <row r="17">
      <c r="A17" s="4" t="inlineStr">
        <is>
          <t>Beginning balance</t>
        </is>
      </c>
      <c r="D17" s="5" t="n">
        <v>52768</v>
      </c>
      <c r="E17" s="5" t="n">
        <v>38300</v>
      </c>
    </row>
    <row r="18">
      <c r="A18" s="4" t="inlineStr">
        <is>
          <t>Cash receipts</t>
        </is>
      </c>
      <c r="D18" s="5" t="n">
        <v>-34485</v>
      </c>
      <c r="E18" s="5" t="n">
        <v>-35957</v>
      </c>
    </row>
    <row r="19">
      <c r="A19" s="4" t="inlineStr">
        <is>
          <t>Net change in credit loss allowance</t>
        </is>
      </c>
      <c r="D19" s="5" t="n">
        <v>19</v>
      </c>
      <c r="E19" s="5" t="n">
        <v>-114</v>
      </c>
    </row>
    <row r="20">
      <c r="A20" s="4" t="inlineStr">
        <is>
          <t>Ending balance</t>
        </is>
      </c>
      <c r="B20" s="5" t="n">
        <v>70094</v>
      </c>
      <c r="C20" s="5" t="n">
        <v>41919</v>
      </c>
      <c r="D20" s="5" t="n">
        <v>70094</v>
      </c>
      <c r="E20" s="5" t="n">
        <v>41919</v>
      </c>
    </row>
    <row r="21">
      <c r="A21" s="4" t="inlineStr">
        <is>
          <t>Commission Revenue from Members Approved During the Period</t>
        </is>
      </c>
    </row>
    <row r="22">
      <c r="A22" s="3" t="inlineStr">
        <is>
          <t>Change in Contract with Customer, Asset [Roll Forward]</t>
        </is>
      </c>
    </row>
    <row r="23">
      <c r="A23" s="4" t="inlineStr">
        <is>
          <t>Total revenue</t>
        </is>
      </c>
      <c r="B23" s="5" t="n">
        <v>47590</v>
      </c>
      <c r="C23" s="5" t="n">
        <v>56052</v>
      </c>
      <c r="D23" s="5" t="n">
        <v>252469</v>
      </c>
      <c r="E23" s="5" t="n">
        <v>219500</v>
      </c>
    </row>
    <row r="24">
      <c r="A24" s="4" t="inlineStr">
        <is>
          <t>Commission Revenue from Members Approved During the Period | Medicare</t>
        </is>
      </c>
    </row>
    <row r="25">
      <c r="A25" s="3" t="inlineStr">
        <is>
          <t>Change in Contract with Customer, Asset [Roll Forward]</t>
        </is>
      </c>
    </row>
    <row r="26">
      <c r="A26" s="4" t="inlineStr">
        <is>
          <t>Total revenue</t>
        </is>
      </c>
      <c r="B26" s="5" t="n">
        <v>42698</v>
      </c>
      <c r="C26" s="5" t="n">
        <v>52040</v>
      </c>
      <c r="D26" s="5" t="n">
        <v>235974</v>
      </c>
      <c r="E26" s="5" t="n">
        <v>205330</v>
      </c>
    </row>
    <row r="27">
      <c r="A27" s="4" t="inlineStr">
        <is>
          <t>Commission Revenue from Members Approved During the Period | Individual, Family and Small Business</t>
        </is>
      </c>
    </row>
    <row r="28">
      <c r="A28" s="3" t="inlineStr">
        <is>
          <t>Change in Contract with Customer, Asset [Roll Forward]</t>
        </is>
      </c>
    </row>
    <row r="29">
      <c r="A29" s="4" t="inlineStr">
        <is>
          <t>Total revenue</t>
        </is>
      </c>
      <c r="B29" s="5" t="n">
        <v>4892</v>
      </c>
      <c r="C29" s="5" t="n">
        <v>4012</v>
      </c>
      <c r="D29" s="5" t="n">
        <v>16495</v>
      </c>
      <c r="E29" s="5" t="n">
        <v>14170</v>
      </c>
    </row>
    <row r="30">
      <c r="A30" s="4" t="inlineStr">
        <is>
          <t>Commission Revenue from Renewals of Small Business Members During the Period</t>
        </is>
      </c>
    </row>
    <row r="31">
      <c r="A31" s="3" t="inlineStr">
        <is>
          <t>Change in Contract with Customer, Asset [Roll Forward]</t>
        </is>
      </c>
    </row>
    <row r="32">
      <c r="A32" s="4" t="inlineStr">
        <is>
          <t>Total revenue</t>
        </is>
      </c>
      <c r="B32" s="5" t="n">
        <v>1744</v>
      </c>
      <c r="C32" s="5" t="n">
        <v>1122</v>
      </c>
      <c r="D32" s="5" t="n">
        <v>6154</v>
      </c>
      <c r="E32" s="5" t="n">
        <v>5005</v>
      </c>
    </row>
    <row r="33">
      <c r="A33" s="4" t="inlineStr">
        <is>
          <t>Commission Revenue from Renewals of Small Business Members During the Period | Medicare</t>
        </is>
      </c>
    </row>
    <row r="34">
      <c r="A34" s="3" t="inlineStr">
        <is>
          <t>Change in Contract with Customer, Asset [Roll Forward]</t>
        </is>
      </c>
    </row>
    <row r="35">
      <c r="A35" s="4" t="inlineStr">
        <is>
          <t>Total revenue</t>
        </is>
      </c>
      <c r="D35" s="5" t="n">
        <v>0</v>
      </c>
      <c r="E35" s="5" t="n">
        <v>0</v>
      </c>
    </row>
    <row r="36">
      <c r="A36" s="4" t="inlineStr">
        <is>
          <t>Commission Revenue from Renewals of Small Business Members During the Period | Individual, Family and Small Business</t>
        </is>
      </c>
    </row>
    <row r="37">
      <c r="A37" s="3" t="inlineStr">
        <is>
          <t>Change in Contract with Customer, Asset [Roll Forward]</t>
        </is>
      </c>
    </row>
    <row r="38">
      <c r="A38" s="4" t="inlineStr">
        <is>
          <t>Total revenue</t>
        </is>
      </c>
      <c r="B38" s="5" t="n">
        <v>1744</v>
      </c>
      <c r="C38" s="5" t="n">
        <v>1122</v>
      </c>
      <c r="D38" s="5" t="n">
        <v>6154</v>
      </c>
      <c r="E38" s="5" t="n">
        <v>5005</v>
      </c>
    </row>
    <row r="39">
      <c r="A39" s="4" t="inlineStr">
        <is>
          <t>Net Commission Revenue from Members Approved in Prior Periods</t>
        </is>
      </c>
    </row>
    <row r="40">
      <c r="A40" s="3" t="inlineStr">
        <is>
          <t>Change in Contract with Customer, Asset [Roll Forward]</t>
        </is>
      </c>
    </row>
    <row r="41">
      <c r="A41" s="4" t="inlineStr">
        <is>
          <t>Total revenue</t>
        </is>
      </c>
      <c r="B41" s="5" t="n">
        <v>9857</v>
      </c>
      <c r="C41" s="5" t="n">
        <v>16370</v>
      </c>
      <c r="D41" s="5" t="n">
        <v>17443</v>
      </c>
      <c r="E41" s="5" t="n">
        <v>29481</v>
      </c>
    </row>
    <row r="42">
      <c r="A42" s="4" t="inlineStr">
        <is>
          <t>Net Commission Revenue from Members Approved in Prior Periods | Medicare</t>
        </is>
      </c>
    </row>
    <row r="43">
      <c r="A43" s="3" t="inlineStr">
        <is>
          <t>Change in Contract with Customer, Asset [Roll Forward]</t>
        </is>
      </c>
    </row>
    <row r="44">
      <c r="A44" s="4" t="inlineStr">
        <is>
          <t>Total revenue</t>
        </is>
      </c>
      <c r="B44" s="5" t="n">
        <v>-171</v>
      </c>
      <c r="C44" s="5" t="n">
        <v>-698</v>
      </c>
      <c r="D44" s="5" t="n">
        <v>-11700</v>
      </c>
      <c r="E44" s="5" t="n">
        <v>8966</v>
      </c>
    </row>
    <row r="45">
      <c r="A45" s="4" t="inlineStr">
        <is>
          <t>Net Commission Revenue from Members Approved in Prior Periods | Individual, Family and Small Business</t>
        </is>
      </c>
    </row>
    <row r="46">
      <c r="A46" s="3" t="inlineStr">
        <is>
          <t>Change in Contract with Customer, Asset [Roll Forward]</t>
        </is>
      </c>
    </row>
    <row r="47">
      <c r="A47" s="4" t="inlineStr">
        <is>
          <t>Total revenue</t>
        </is>
      </c>
      <c r="B47" s="6" t="n">
        <v>10028</v>
      </c>
      <c r="C47" s="6" t="n">
        <v>17068</v>
      </c>
      <c r="D47" s="6" t="n">
        <v>29143</v>
      </c>
      <c r="E47" s="6" t="n">
        <v>205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Financial Statement Information - Schedule of Credit Risk (Details) - Customer Concentration Risk - Accounts Receivable</t>
        </is>
      </c>
      <c r="B1" s="2" t="inlineStr">
        <is>
          <t>9 Months Ended</t>
        </is>
      </c>
      <c r="C1" s="2" t="inlineStr">
        <is>
          <t>12 Months Ended</t>
        </is>
      </c>
    </row>
    <row r="2">
      <c r="B2" s="2" t="inlineStr">
        <is>
          <t>Sep. 30, 2021</t>
        </is>
      </c>
      <c r="C2" s="2" t="inlineStr">
        <is>
          <t>Dec. 31, 2020</t>
        </is>
      </c>
    </row>
    <row r="3">
      <c r="A3" s="4" t="inlineStr">
        <is>
          <t>Humana</t>
        </is>
      </c>
    </row>
    <row r="4">
      <c r="A4" s="3" t="inlineStr">
        <is>
          <t>Concentration Risk [Line Items]</t>
        </is>
      </c>
    </row>
    <row r="5">
      <c r="A5" s="4" t="inlineStr">
        <is>
          <t>Major customer revenue, percentage</t>
        </is>
      </c>
      <c r="B5" s="4" t="inlineStr">
        <is>
          <t>27.00%</t>
        </is>
      </c>
      <c r="C5" s="4" t="inlineStr">
        <is>
          <t>21.00%</t>
        </is>
      </c>
    </row>
    <row r="6">
      <c r="A6" s="4" t="inlineStr">
        <is>
          <t>UnitedHealthcare</t>
        </is>
      </c>
    </row>
    <row r="7">
      <c r="A7" s="3" t="inlineStr">
        <is>
          <t>Concentration Risk [Line Items]</t>
        </is>
      </c>
    </row>
    <row r="8">
      <c r="A8" s="4" t="inlineStr">
        <is>
          <t>Major customer revenue, percentage</t>
        </is>
      </c>
      <c r="B8" s="4" t="inlineStr">
        <is>
          <t>24.00%</t>
        </is>
      </c>
      <c r="C8" s="4" t="inlineStr">
        <is>
          <t>21.00%</t>
        </is>
      </c>
    </row>
    <row r="9">
      <c r="A9" s="4" t="inlineStr">
        <is>
          <t>Aetna</t>
        </is>
      </c>
    </row>
    <row r="10">
      <c r="A10" s="3" t="inlineStr">
        <is>
          <t>Concentration Risk [Line Items]</t>
        </is>
      </c>
    </row>
    <row r="11">
      <c r="A11" s="4" t="inlineStr">
        <is>
          <t>Major customer revenue, percentage</t>
        </is>
      </c>
      <c r="B11" s="4" t="inlineStr">
        <is>
          <t>17.00%</t>
        </is>
      </c>
      <c r="C11" s="4" t="inlineStr">
        <is>
          <t>20.00%</t>
        </is>
      </c>
    </row>
    <row r="12">
      <c r="A12" s="4" t="inlineStr">
        <is>
          <t>Centene</t>
        </is>
      </c>
    </row>
    <row r="13">
      <c r="A13" s="3" t="inlineStr">
        <is>
          <t>Concentration Risk [Line Items]</t>
        </is>
      </c>
    </row>
    <row r="14">
      <c r="A14" s="4" t="inlineStr">
        <is>
          <t>Major customer revenue, percentage</t>
        </is>
      </c>
      <c r="B14" s="4" t="inlineStr">
        <is>
          <t>8.00%</t>
        </is>
      </c>
      <c r="C14" s="4" t="inlineStr">
        <is>
          <t>1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9" customWidth="1" min="2" max="2"/>
    <col width="14" customWidth="1" min="3" max="3"/>
    <col width="13" customWidth="1" min="4" max="4"/>
  </cols>
  <sheetData>
    <row r="1">
      <c r="A1" s="1" t="inlineStr">
        <is>
          <t>Supplemental Financial Statement Information - Schedule of Prepaid Expenses and Other Current Assets (Details) - USD ($) $ in Thousands</t>
        </is>
      </c>
      <c r="B1" s="2" t="inlineStr">
        <is>
          <t>Sep. 30, 2021</t>
        </is>
      </c>
      <c r="C1" s="2" t="inlineStr">
        <is>
          <t>Dec. 31, 2020</t>
        </is>
      </c>
    </row>
    <row r="2">
      <c r="A2" s="3" t="inlineStr">
        <is>
          <t>Balance Sheet Related Disclosures [Abstract]</t>
        </is>
      </c>
    </row>
    <row r="3">
      <c r="A3" s="4" t="inlineStr">
        <is>
          <t>Prepaid maintenance contracts</t>
        </is>
      </c>
      <c r="B3" s="6" t="n">
        <v>8448</v>
      </c>
      <c r="C3" s="6" t="n">
        <v>7715</v>
      </c>
    </row>
    <row r="4">
      <c r="A4" s="4" t="inlineStr">
        <is>
          <t>Prepaid licenses</t>
        </is>
      </c>
      <c r="B4" s="5" t="n">
        <v>3302</v>
      </c>
      <c r="C4" s="5" t="n">
        <v>0</v>
      </c>
    </row>
    <row r="5">
      <c r="A5" s="4" t="inlineStr">
        <is>
          <t>Prepaid expenses</t>
        </is>
      </c>
      <c r="B5" s="5" t="n">
        <v>23828</v>
      </c>
      <c r="C5" s="5" t="n">
        <v>6628</v>
      </c>
    </row>
    <row r="6">
      <c r="A6" s="4" t="inlineStr">
        <is>
          <t>Prepaid insurance</t>
        </is>
      </c>
      <c r="B6" s="5" t="n">
        <v>672</v>
      </c>
      <c r="C6" s="5" t="n">
        <v>1672</v>
      </c>
    </row>
    <row r="7">
      <c r="A7" s="4" t="inlineStr">
        <is>
          <t>Others</t>
        </is>
      </c>
      <c r="B7" s="5" t="n">
        <v>403</v>
      </c>
      <c r="C7" s="5" t="n">
        <v>646</v>
      </c>
    </row>
    <row r="8">
      <c r="A8" s="4" t="inlineStr">
        <is>
          <t>Prepaid expenses and other current assets</t>
        </is>
      </c>
      <c r="B8" s="6" t="n">
        <v>36653</v>
      </c>
      <c r="C8" s="6" t="n">
        <v>16661</v>
      </c>
      <c r="D8" s="4" t="inlineStr">
        <is>
          <t>[1]</t>
        </is>
      </c>
    </row>
    <row r="9"/>
    <row r="10">
      <c r="A10" s="4" t="inlineStr">
        <is>
          <t>[1]</t>
        </is>
      </c>
      <c r="B10" s="4" t="inlineStr">
        <is>
          <t>See Note 1 – Summary of Business and Significant Accounting Policies</t>
        </is>
      </c>
    </row>
  </sheetData>
  <mergeCells count="3">
    <mergeCell ref="C1:D1"/>
    <mergeCell ref="A9:D9"/>
    <mergeCell ref="B10:D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69" customWidth="1" min="2" max="2"/>
    <col width="13" customWidth="1" min="3" max="3"/>
    <col width="51" customWidth="1" min="4" max="4"/>
    <col width="13" customWidth="1" min="5" max="5"/>
    <col width="27" customWidth="1" min="6" max="6"/>
    <col width="15" customWidth="1" min="7" max="7"/>
    <col width="18" customWidth="1" min="8" max="8"/>
    <col width="68" customWidth="1" min="9" max="9"/>
    <col width="39" customWidth="1" min="10" max="10"/>
  </cols>
  <sheetData>
    <row r="1">
      <c r="A1" s="1" t="inlineStr">
        <is>
          <t>CONDENSED CONSOLIDATED STATEMENTS OF STOCKHOLDERS’ EQUITY - USD ($) shares in Thousands, $ in Thousands</t>
        </is>
      </c>
      <c r="B1" s="2" t="inlineStr">
        <is>
          <t>Total</t>
        </is>
      </c>
      <c r="D1" s="2" t="inlineStr">
        <is>
          <t>Cumulative effect from the adoption of ASU 2016-13</t>
        </is>
      </c>
      <c r="E1" s="2" t="inlineStr">
        <is>
          <t>Common Stock</t>
        </is>
      </c>
      <c r="F1" s="2" t="inlineStr">
        <is>
          <t>Additional Paid-in Capital</t>
        </is>
      </c>
      <c r="G1" s="2" t="inlineStr">
        <is>
          <t>Treasury Stock</t>
        </is>
      </c>
      <c r="H1" s="2" t="inlineStr">
        <is>
          <t>Retained Earnings</t>
        </is>
      </c>
      <c r="I1" s="2" t="inlineStr">
        <is>
          <t>Retained EarningsCumulative effect from the adoption of ASU 2016-13</t>
        </is>
      </c>
      <c r="J1" s="2" t="inlineStr">
        <is>
          <t>Accumulated Other Comprehensive Income</t>
        </is>
      </c>
    </row>
    <row r="2">
      <c r="A2" s="4" t="inlineStr">
        <is>
          <t>Beginning balance (in shares) at Dec. 31, 2019</t>
        </is>
      </c>
      <c r="E2" s="5" t="n">
        <v>34752</v>
      </c>
      <c r="G2" s="5" t="n">
        <v>11616</v>
      </c>
    </row>
    <row r="3">
      <c r="A3" s="4" t="inlineStr">
        <is>
          <t>Beginning Balance at Dec. 31, 2019</t>
        </is>
      </c>
      <c r="B3" s="6" t="n">
        <v>527164</v>
      </c>
      <c r="D3" s="6" t="n">
        <v>-1147</v>
      </c>
      <c r="E3" s="6" t="n">
        <v>35</v>
      </c>
      <c r="F3" s="6" t="n">
        <v>455159</v>
      </c>
      <c r="G3" s="6" t="n">
        <v>-199998</v>
      </c>
      <c r="H3" s="6" t="n">
        <v>271852</v>
      </c>
      <c r="I3" s="6" t="n">
        <v>-1147</v>
      </c>
      <c r="J3" s="6" t="n">
        <v>116</v>
      </c>
    </row>
    <row r="4">
      <c r="A4" s="3" t="inlineStr">
        <is>
          <t>Increase (Decrease) in Stockholders' Equity [Roll Forward]</t>
        </is>
      </c>
    </row>
    <row r="5">
      <c r="A5" s="4" t="inlineStr">
        <is>
          <t>Issuance of common stock in connection with equity incentive plans (in shares)</t>
        </is>
      </c>
      <c r="E5" s="5" t="n">
        <v>531</v>
      </c>
    </row>
    <row r="6">
      <c r="A6" s="4" t="inlineStr">
        <is>
          <t>Issuance of common stock in connection with equity incentive plans</t>
        </is>
      </c>
      <c r="B6" s="5" t="n">
        <v>1577</v>
      </c>
      <c r="E6" s="6" t="n">
        <v>1</v>
      </c>
      <c r="F6" s="5" t="n">
        <v>1576</v>
      </c>
    </row>
    <row r="7">
      <c r="A7" s="4" t="inlineStr">
        <is>
          <t>Repurchase of shares to satisfy employee tax withholding obligations</t>
        </is>
      </c>
      <c r="B7" s="5" t="n">
        <v>-17174</v>
      </c>
      <c r="F7" s="5" t="n">
        <v>-17174</v>
      </c>
    </row>
    <row r="8">
      <c r="A8" s="4" t="inlineStr">
        <is>
          <t>Repurchase of shares to satisfy employee tax withholding obligations (in shares)</t>
        </is>
      </c>
      <c r="G8" s="5" t="n">
        <v>194</v>
      </c>
    </row>
    <row r="9">
      <c r="A9" s="4" t="inlineStr">
        <is>
          <t>Stock-based compensation</t>
        </is>
      </c>
      <c r="B9" s="5" t="n">
        <v>23000</v>
      </c>
      <c r="F9" s="5" t="n">
        <v>23000</v>
      </c>
    </row>
    <row r="10">
      <c r="A10" s="4" t="inlineStr">
        <is>
          <t>Other comprehensive income, net of tax</t>
        </is>
      </c>
      <c r="B10" s="5" t="n">
        <v>144</v>
      </c>
      <c r="J10" s="5" t="n">
        <v>144</v>
      </c>
    </row>
    <row r="11">
      <c r="A11" s="4" t="inlineStr">
        <is>
          <t>Net loss</t>
        </is>
      </c>
      <c r="B11" s="5" t="n">
        <v>-14423</v>
      </c>
      <c r="H11" s="5" t="n">
        <v>-14423</v>
      </c>
    </row>
    <row r="12">
      <c r="A12" s="4" t="inlineStr">
        <is>
          <t>Shares issued in equity offering (in shares)</t>
        </is>
      </c>
      <c r="E12" s="5" t="n">
        <v>2070</v>
      </c>
    </row>
    <row r="13">
      <c r="A13" s="4" t="inlineStr">
        <is>
          <t>Shares issued in equity offering</t>
        </is>
      </c>
      <c r="B13" s="5" t="n">
        <v>228024</v>
      </c>
      <c r="E13" s="6" t="n">
        <v>2</v>
      </c>
      <c r="F13" s="5" t="n">
        <v>228022</v>
      </c>
    </row>
    <row r="14">
      <c r="A14" s="4" t="inlineStr">
        <is>
          <t>Settlement of earnout liability (in shares)</t>
        </is>
      </c>
      <c r="E14" s="5" t="n">
        <v>295</v>
      </c>
    </row>
    <row r="15">
      <c r="A15" s="4" t="inlineStr">
        <is>
          <t>Settlement of earnout liability</t>
        </is>
      </c>
      <c r="B15" s="5" t="n">
        <v>28521</v>
      </c>
      <c r="F15" s="5" t="n">
        <v>28521</v>
      </c>
    </row>
    <row r="16">
      <c r="A16" s="4" t="inlineStr">
        <is>
          <t>Ending balance (in shares) at Sep. 30, 2020</t>
        </is>
      </c>
      <c r="E16" s="5" t="n">
        <v>37648</v>
      </c>
      <c r="G16" s="5" t="n">
        <v>11810</v>
      </c>
    </row>
    <row r="17">
      <c r="A17" s="4" t="inlineStr">
        <is>
          <t>Ending Balance at Sep. 30, 2020</t>
        </is>
      </c>
      <c r="B17" s="5" t="n">
        <v>775686</v>
      </c>
      <c r="E17" s="6" t="n">
        <v>38</v>
      </c>
      <c r="F17" s="5" t="n">
        <v>719104</v>
      </c>
      <c r="G17" s="6" t="n">
        <v>-199998</v>
      </c>
      <c r="H17" s="5" t="n">
        <v>256282</v>
      </c>
      <c r="J17" s="5" t="n">
        <v>260</v>
      </c>
    </row>
    <row r="18">
      <c r="A18" s="4" t="inlineStr">
        <is>
          <t>Beginning balance (in shares) at Jun. 30, 2020</t>
        </is>
      </c>
      <c r="E18" s="5" t="n">
        <v>37373</v>
      </c>
      <c r="G18" s="5" t="n">
        <v>11698</v>
      </c>
    </row>
    <row r="19">
      <c r="A19" s="4" t="inlineStr">
        <is>
          <t>Beginning Balance at Jun. 30, 2020</t>
        </is>
      </c>
      <c r="B19" s="5" t="n">
        <v>792055</v>
      </c>
      <c r="E19" s="6" t="n">
        <v>37</v>
      </c>
      <c r="F19" s="5" t="n">
        <v>720976</v>
      </c>
      <c r="G19" s="6" t="n">
        <v>-199998</v>
      </c>
      <c r="H19" s="5" t="n">
        <v>270787</v>
      </c>
      <c r="J19" s="5" t="n">
        <v>253</v>
      </c>
    </row>
    <row r="20">
      <c r="A20" s="3" t="inlineStr">
        <is>
          <t>Increase (Decrease) in Stockholders' Equity [Roll Forward]</t>
        </is>
      </c>
    </row>
    <row r="21">
      <c r="A21" s="4" t="inlineStr">
        <is>
          <t>Issuance of common stock in connection with equity incentive plans (in shares)</t>
        </is>
      </c>
      <c r="E21" s="5" t="n">
        <v>275</v>
      </c>
    </row>
    <row r="22">
      <c r="A22" s="4" t="inlineStr">
        <is>
          <t>Issuance of common stock in connection with equity incentive plans</t>
        </is>
      </c>
      <c r="B22" s="5" t="n">
        <v>263</v>
      </c>
      <c r="E22" s="6" t="n">
        <v>1</v>
      </c>
      <c r="F22" s="5" t="n">
        <v>262</v>
      </c>
    </row>
    <row r="23">
      <c r="A23" s="4" t="inlineStr">
        <is>
          <t>Repurchase of shares to satisfy employee tax withholding obligations</t>
        </is>
      </c>
      <c r="B23" s="5" t="n">
        <v>-9014</v>
      </c>
      <c r="F23" s="5" t="n">
        <v>-9014</v>
      </c>
    </row>
    <row r="24">
      <c r="A24" s="4" t="inlineStr">
        <is>
          <t>Repurchase of shares to satisfy employee tax withholding obligations (in shares)</t>
        </is>
      </c>
      <c r="G24" s="5" t="n">
        <v>112</v>
      </c>
    </row>
    <row r="25">
      <c r="A25" s="4" t="inlineStr">
        <is>
          <t>Stock-based compensation</t>
        </is>
      </c>
      <c r="B25" s="5" t="n">
        <v>6880</v>
      </c>
      <c r="F25" s="5" t="n">
        <v>6880</v>
      </c>
    </row>
    <row r="26">
      <c r="A26" s="4" t="inlineStr">
        <is>
          <t>Other comprehensive income, net of tax</t>
        </is>
      </c>
      <c r="B26" s="5" t="n">
        <v>7</v>
      </c>
      <c r="J26" s="5" t="n">
        <v>7</v>
      </c>
    </row>
    <row r="27">
      <c r="A27" s="4" t="inlineStr">
        <is>
          <t>Net loss</t>
        </is>
      </c>
      <c r="B27" s="5" t="n">
        <v>-14505</v>
      </c>
      <c r="H27" s="5" t="n">
        <v>-14505</v>
      </c>
    </row>
    <row r="28">
      <c r="A28" s="4" t="inlineStr">
        <is>
          <t>Ending balance (in shares) at Sep. 30, 2020</t>
        </is>
      </c>
      <c r="E28" s="5" t="n">
        <v>37648</v>
      </c>
      <c r="G28" s="5" t="n">
        <v>11810</v>
      </c>
    </row>
    <row r="29">
      <c r="A29" s="4" t="inlineStr">
        <is>
          <t>Ending Balance at Sep. 30, 2020</t>
        </is>
      </c>
      <c r="B29" s="5" t="n">
        <v>775686</v>
      </c>
      <c r="E29" s="6" t="n">
        <v>38</v>
      </c>
      <c r="F29" s="5" t="n">
        <v>719104</v>
      </c>
      <c r="G29" s="6" t="n">
        <v>-199998</v>
      </c>
      <c r="H29" s="5" t="n">
        <v>256282</v>
      </c>
      <c r="J29" s="5" t="n">
        <v>260</v>
      </c>
    </row>
    <row r="30">
      <c r="A30" s="4" t="inlineStr">
        <is>
          <t>Beginning balance (in shares) at Dec. 31, 2020</t>
        </is>
      </c>
      <c r="E30" s="5" t="n">
        <v>37755</v>
      </c>
      <c r="G30" s="5" t="n">
        <v>11831</v>
      </c>
    </row>
    <row r="31">
      <c r="A31" s="4" t="inlineStr">
        <is>
          <t>Beginning Balance at Dec. 31, 2020</t>
        </is>
      </c>
      <c r="B31" s="5" t="n">
        <v>837558</v>
      </c>
      <c r="C31" s="4" t="inlineStr">
        <is>
          <t>[1]</t>
        </is>
      </c>
      <c r="E31" s="6" t="n">
        <v>38</v>
      </c>
      <c r="F31" s="5" t="n">
        <v>721013</v>
      </c>
      <c r="G31" s="6" t="n">
        <v>-199998</v>
      </c>
      <c r="H31" s="5" t="n">
        <v>316155</v>
      </c>
      <c r="J31" s="5" t="n">
        <v>350</v>
      </c>
    </row>
    <row r="32">
      <c r="A32" s="3" t="inlineStr">
        <is>
          <t>Increase (Decrease) in Stockholders' Equity [Roll Forward]</t>
        </is>
      </c>
    </row>
    <row r="33">
      <c r="A33" s="4" t="inlineStr">
        <is>
          <t>Issuance of common stock in connection with equity incentive plans (in shares)</t>
        </is>
      </c>
      <c r="E33" s="5" t="n">
        <v>532</v>
      </c>
    </row>
    <row r="34">
      <c r="A34" s="4" t="inlineStr">
        <is>
          <t>Issuance of common stock in connection with equity incentive plans</t>
        </is>
      </c>
      <c r="B34" s="5" t="n">
        <v>2735</v>
      </c>
      <c r="F34" s="5" t="n">
        <v>2735</v>
      </c>
    </row>
    <row r="35">
      <c r="A35" s="4" t="inlineStr">
        <is>
          <t>Repurchase of shares to satisfy employee tax withholding obligations</t>
        </is>
      </c>
      <c r="B35" s="5" t="n">
        <v>-7968</v>
      </c>
      <c r="F35" s="5" t="n">
        <v>-7968</v>
      </c>
    </row>
    <row r="36">
      <c r="A36" s="4" t="inlineStr">
        <is>
          <t>Repurchase of shares to satisfy employee tax withholding obligations (in shares)</t>
        </is>
      </c>
      <c r="G36" s="5" t="n">
        <v>145</v>
      </c>
    </row>
    <row r="37">
      <c r="A37" s="4" t="inlineStr">
        <is>
          <t>Paid-in-kind dividend and accretion related to convertible preferred stock</t>
        </is>
      </c>
      <c r="B37" s="5" t="n">
        <v>-11413</v>
      </c>
      <c r="H37" s="5" t="n">
        <v>-11413</v>
      </c>
    </row>
    <row r="38">
      <c r="A38" s="4" t="inlineStr">
        <is>
          <t>Issuance of common stock for employee stock purchase program (in shares)</t>
        </is>
      </c>
      <c r="E38" s="5" t="n">
        <v>38</v>
      </c>
    </row>
    <row r="39">
      <c r="A39" s="4" t="inlineStr">
        <is>
          <t>Issuance of common stock for employee stock purchase program</t>
        </is>
      </c>
      <c r="B39" s="5" t="n">
        <v>2248</v>
      </c>
      <c r="F39" s="5" t="n">
        <v>2248</v>
      </c>
    </row>
    <row r="40">
      <c r="A40" s="4" t="inlineStr">
        <is>
          <t>Stock-based compensation</t>
        </is>
      </c>
      <c r="B40" s="5" t="n">
        <v>26756</v>
      </c>
      <c r="F40" s="5" t="n">
        <v>26756</v>
      </c>
    </row>
    <row r="41">
      <c r="A41" s="4" t="inlineStr">
        <is>
          <t>Other comprehensive income, net of tax</t>
        </is>
      </c>
      <c r="B41" s="5" t="n">
        <v>-32</v>
      </c>
      <c r="J41" s="5" t="n">
        <v>-32</v>
      </c>
    </row>
    <row r="42">
      <c r="A42" s="4" t="inlineStr">
        <is>
          <t>Net loss</t>
        </is>
      </c>
      <c r="B42" s="5" t="n">
        <v>-72223</v>
      </c>
      <c r="H42" s="5" t="n">
        <v>-72223</v>
      </c>
    </row>
    <row r="43">
      <c r="A43" s="4" t="inlineStr">
        <is>
          <t>Ending balance (in shares) at Sep. 30, 2021</t>
        </is>
      </c>
      <c r="E43" s="5" t="n">
        <v>38325</v>
      </c>
      <c r="G43" s="5" t="n">
        <v>11976</v>
      </c>
    </row>
    <row r="44">
      <c r="A44" s="4" t="inlineStr">
        <is>
          <t>Ending Balance at Sep. 30, 2021</t>
        </is>
      </c>
      <c r="B44" s="5" t="n">
        <v>777661</v>
      </c>
      <c r="E44" s="6" t="n">
        <v>38</v>
      </c>
      <c r="F44" s="5" t="n">
        <v>744784</v>
      </c>
      <c r="G44" s="6" t="n">
        <v>-199998</v>
      </c>
      <c r="H44" s="5" t="n">
        <v>232519</v>
      </c>
      <c r="J44" s="5" t="n">
        <v>318</v>
      </c>
    </row>
    <row r="45">
      <c r="A45" s="4" t="inlineStr">
        <is>
          <t>Beginning balance (in shares) at Jun. 30, 2021</t>
        </is>
      </c>
      <c r="E45" s="5" t="n">
        <v>38094</v>
      </c>
      <c r="G45" s="5" t="n">
        <v>11925</v>
      </c>
    </row>
    <row r="46">
      <c r="A46" s="4" t="inlineStr">
        <is>
          <t>Beginning Balance at Jun. 30, 2021</t>
        </is>
      </c>
      <c r="B46" s="5" t="n">
        <v>831754</v>
      </c>
      <c r="E46" s="6" t="n">
        <v>38</v>
      </c>
      <c r="F46" s="5" t="n">
        <v>738906</v>
      </c>
      <c r="G46" s="6" t="n">
        <v>-199998</v>
      </c>
      <c r="H46" s="5" t="n">
        <v>292467</v>
      </c>
      <c r="J46" s="5" t="n">
        <v>341</v>
      </c>
    </row>
    <row r="47">
      <c r="A47" s="3" t="inlineStr">
        <is>
          <t>Increase (Decrease) in Stockholders' Equity [Roll Forward]</t>
        </is>
      </c>
    </row>
    <row r="48">
      <c r="A48" s="4" t="inlineStr">
        <is>
          <t>Issuance of common stock in connection with equity incentive plans (in shares)</t>
        </is>
      </c>
      <c r="E48" s="5" t="n">
        <v>231</v>
      </c>
    </row>
    <row r="49">
      <c r="A49" s="4" t="inlineStr">
        <is>
          <t>Issuance of common stock in connection with equity incentive plans</t>
        </is>
      </c>
      <c r="B49" s="5" t="n">
        <v>1933</v>
      </c>
      <c r="F49" s="5" t="n">
        <v>1933</v>
      </c>
    </row>
    <row r="50">
      <c r="A50" s="4" t="inlineStr">
        <is>
          <t>Repurchase of shares to satisfy employee tax withholding obligations</t>
        </is>
      </c>
      <c r="B50" s="5" t="n">
        <v>-2061</v>
      </c>
      <c r="F50" s="5" t="n">
        <v>-2061</v>
      </c>
    </row>
    <row r="51">
      <c r="A51" s="4" t="inlineStr">
        <is>
          <t>Repurchase of shares to satisfy employee tax withholding obligations (in shares)</t>
        </is>
      </c>
      <c r="G51" s="5" t="n">
        <v>51</v>
      </c>
    </row>
    <row r="52">
      <c r="A52" s="4" t="inlineStr">
        <is>
          <t>Paid-in-kind dividend and accretion related to convertible preferred stock</t>
        </is>
      </c>
      <c r="B52" s="5" t="n">
        <v>-6934</v>
      </c>
      <c r="H52" s="5" t="n">
        <v>-6934</v>
      </c>
    </row>
    <row r="53">
      <c r="A53" s="4" t="inlineStr">
        <is>
          <t>Stock-based compensation</t>
        </is>
      </c>
      <c r="B53" s="5" t="n">
        <v>6006</v>
      </c>
      <c r="F53" s="5" t="n">
        <v>6006</v>
      </c>
    </row>
    <row r="54">
      <c r="A54" s="4" t="inlineStr">
        <is>
          <t>Other comprehensive income, net of tax</t>
        </is>
      </c>
      <c r="B54" s="5" t="n">
        <v>-23</v>
      </c>
      <c r="J54" s="5" t="n">
        <v>-23</v>
      </c>
    </row>
    <row r="55">
      <c r="A55" s="4" t="inlineStr">
        <is>
          <t>Net loss</t>
        </is>
      </c>
      <c r="B55" s="5" t="n">
        <v>-53014</v>
      </c>
      <c r="H55" s="5" t="n">
        <v>-53014</v>
      </c>
    </row>
    <row r="56">
      <c r="A56" s="4" t="inlineStr">
        <is>
          <t>Ending balance (in shares) at Sep. 30, 2021</t>
        </is>
      </c>
      <c r="E56" s="5" t="n">
        <v>38325</v>
      </c>
      <c r="G56" s="5" t="n">
        <v>11976</v>
      </c>
    </row>
    <row r="57">
      <c r="A57" s="4" t="inlineStr">
        <is>
          <t>Ending Balance at Sep. 30, 2021</t>
        </is>
      </c>
      <c r="B57" s="6" t="n">
        <v>777661</v>
      </c>
      <c r="E57" s="6" t="n">
        <v>38</v>
      </c>
      <c r="F57" s="6" t="n">
        <v>744784</v>
      </c>
      <c r="G57" s="6" t="n">
        <v>-199998</v>
      </c>
      <c r="H57" s="6" t="n">
        <v>232519</v>
      </c>
      <c r="J57" s="6" t="n">
        <v>318</v>
      </c>
    </row>
    <row r="58"/>
    <row r="59">
      <c r="A59" s="4" t="inlineStr">
        <is>
          <t>[1]</t>
        </is>
      </c>
      <c r="B59" s="4" t="inlineStr">
        <is>
          <t>See Note 1 – Summary of Business and Significant Accounting Policies</t>
        </is>
      </c>
    </row>
  </sheetData>
  <mergeCells count="3">
    <mergeCell ref="B1:C1"/>
    <mergeCell ref="A58:J58"/>
    <mergeCell ref="B59:J5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69" customWidth="1" min="2" max="2"/>
    <col width="14" customWidth="1" min="3" max="3"/>
    <col width="13" customWidth="1" min="4" max="4"/>
  </cols>
  <sheetData>
    <row r="1">
      <c r="A1" s="1" t="inlineStr">
        <is>
          <t>Fair Value Measurements - Summary of Financial Assets (Details) - USD ($) $ in Thousands</t>
        </is>
      </c>
      <c r="B1" s="2" t="inlineStr">
        <is>
          <t>Sep. 30, 2021</t>
        </is>
      </c>
      <c r="C1" s="2" t="inlineStr">
        <is>
          <t>Dec. 31, 2020</t>
        </is>
      </c>
    </row>
    <row r="2">
      <c r="A2" s="3" t="inlineStr">
        <is>
          <t>Assets</t>
        </is>
      </c>
    </row>
    <row r="3">
      <c r="A3" s="4" t="inlineStr">
        <is>
          <t>Short-term marketable securities</t>
        </is>
      </c>
      <c r="B3" s="6" t="n">
        <v>70212</v>
      </c>
      <c r="C3" s="6" t="n">
        <v>49620</v>
      </c>
      <c r="D3" s="4" t="inlineStr">
        <is>
          <t>[1]</t>
        </is>
      </c>
    </row>
    <row r="4">
      <c r="A4" s="4" t="inlineStr">
        <is>
          <t>Level 1 | Recurring</t>
        </is>
      </c>
    </row>
    <row r="5">
      <c r="A5" s="3" t="inlineStr">
        <is>
          <t>Assets</t>
        </is>
      </c>
    </row>
    <row r="6">
      <c r="A6" s="4" t="inlineStr">
        <is>
          <t>Total assets measured at fair value</t>
        </is>
      </c>
      <c r="B6" s="5" t="n">
        <v>19371</v>
      </c>
      <c r="C6" s="5" t="n">
        <v>4207</v>
      </c>
    </row>
    <row r="7">
      <c r="A7" s="4" t="inlineStr">
        <is>
          <t>Level 2 | Recurring</t>
        </is>
      </c>
    </row>
    <row r="8">
      <c r="A8" s="3" t="inlineStr">
        <is>
          <t>Assets</t>
        </is>
      </c>
    </row>
    <row r="9">
      <c r="A9" s="4" t="inlineStr">
        <is>
          <t>Total assets measured at fair value</t>
        </is>
      </c>
      <c r="B9" s="5" t="n">
        <v>170606</v>
      </c>
      <c r="C9" s="5" t="n">
        <v>49620</v>
      </c>
    </row>
    <row r="10">
      <c r="A10" s="4" t="inlineStr">
        <is>
          <t>Level 3 | Recurring</t>
        </is>
      </c>
    </row>
    <row r="11">
      <c r="A11" s="3" t="inlineStr">
        <is>
          <t>Assets</t>
        </is>
      </c>
    </row>
    <row r="12">
      <c r="A12" s="4" t="inlineStr">
        <is>
          <t>Total assets measured at fair value</t>
        </is>
      </c>
      <c r="B12" s="5" t="n">
        <v>0</v>
      </c>
      <c r="C12" s="5" t="n">
        <v>0</v>
      </c>
    </row>
    <row r="13">
      <c r="A13" s="4" t="inlineStr">
        <is>
          <t>Carrying Value | Recurring</t>
        </is>
      </c>
    </row>
    <row r="14">
      <c r="A14" s="3" t="inlineStr">
        <is>
          <t>Assets</t>
        </is>
      </c>
    </row>
    <row r="15">
      <c r="A15" s="4" t="inlineStr">
        <is>
          <t>Total assets measured at fair value</t>
        </is>
      </c>
      <c r="B15" s="5" t="n">
        <v>189977</v>
      </c>
      <c r="C15" s="5" t="n">
        <v>53827</v>
      </c>
    </row>
    <row r="16">
      <c r="A16" s="4" t="inlineStr">
        <is>
          <t>Fair Value | Recurring</t>
        </is>
      </c>
    </row>
    <row r="17">
      <c r="A17" s="3" t="inlineStr">
        <is>
          <t>Assets</t>
        </is>
      </c>
    </row>
    <row r="18">
      <c r="A18" s="4" t="inlineStr">
        <is>
          <t>Total assets measured at fair value</t>
        </is>
      </c>
      <c r="B18" s="5" t="n">
        <v>189977</v>
      </c>
      <c r="C18" s="5" t="n">
        <v>53827</v>
      </c>
    </row>
    <row r="19">
      <c r="A19" s="4" t="inlineStr">
        <is>
          <t>Agency bonds</t>
        </is>
      </c>
    </row>
    <row r="20">
      <c r="A20" s="3" t="inlineStr">
        <is>
          <t>Assets</t>
        </is>
      </c>
    </row>
    <row r="21">
      <c r="A21" s="4" t="inlineStr">
        <is>
          <t>Short-term marketable securities</t>
        </is>
      </c>
      <c r="B21" s="5" t="n">
        <v>1276</v>
      </c>
    </row>
    <row r="22">
      <c r="A22" s="4" t="inlineStr">
        <is>
          <t>Agency bonds | Level 1 | Recurring</t>
        </is>
      </c>
    </row>
    <row r="23">
      <c r="A23" s="3" t="inlineStr">
        <is>
          <t>Assets</t>
        </is>
      </c>
    </row>
    <row r="24">
      <c r="A24" s="4" t="inlineStr">
        <is>
          <t>Short-term marketable securities</t>
        </is>
      </c>
      <c r="B24" s="5" t="n">
        <v>0</v>
      </c>
      <c r="C24" s="5" t="n">
        <v>0</v>
      </c>
    </row>
    <row r="25">
      <c r="A25" s="4" t="inlineStr">
        <is>
          <t>Agency bonds | Level 2 | Recurring</t>
        </is>
      </c>
    </row>
    <row r="26">
      <c r="A26" s="3" t="inlineStr">
        <is>
          <t>Assets</t>
        </is>
      </c>
    </row>
    <row r="27">
      <c r="A27" s="4" t="inlineStr">
        <is>
          <t>Short-term marketable securities</t>
        </is>
      </c>
      <c r="B27" s="5" t="n">
        <v>1276</v>
      </c>
      <c r="C27" s="5" t="n">
        <v>35423</v>
      </c>
    </row>
    <row r="28">
      <c r="A28" s="4" t="inlineStr">
        <is>
          <t>Agency bonds | Level 3 | Recurring</t>
        </is>
      </c>
    </row>
    <row r="29">
      <c r="A29" s="3" t="inlineStr">
        <is>
          <t>Assets</t>
        </is>
      </c>
    </row>
    <row r="30">
      <c r="A30" s="4" t="inlineStr">
        <is>
          <t>Short-term marketable securities</t>
        </is>
      </c>
      <c r="B30" s="5" t="n">
        <v>0</v>
      </c>
      <c r="C30" s="5" t="n">
        <v>0</v>
      </c>
    </row>
    <row r="31">
      <c r="A31" s="4" t="inlineStr">
        <is>
          <t>Agency bonds | Carrying Value | Recurring</t>
        </is>
      </c>
    </row>
    <row r="32">
      <c r="A32" s="3" t="inlineStr">
        <is>
          <t>Assets</t>
        </is>
      </c>
    </row>
    <row r="33">
      <c r="A33" s="4" t="inlineStr">
        <is>
          <t>Short-term marketable securities</t>
        </is>
      </c>
      <c r="B33" s="5" t="n">
        <v>1276</v>
      </c>
      <c r="C33" s="5" t="n">
        <v>35423</v>
      </c>
    </row>
    <row r="34">
      <c r="A34" s="4" t="inlineStr">
        <is>
          <t>Agency bonds | Fair Value | Recurring</t>
        </is>
      </c>
    </row>
    <row r="35">
      <c r="A35" s="3" t="inlineStr">
        <is>
          <t>Assets</t>
        </is>
      </c>
    </row>
    <row r="36">
      <c r="A36" s="4" t="inlineStr">
        <is>
          <t>Short-term marketable securities</t>
        </is>
      </c>
      <c r="B36" s="5" t="n">
        <v>1276</v>
      </c>
      <c r="C36" s="5" t="n">
        <v>35423</v>
      </c>
    </row>
    <row r="37">
      <c r="A37" s="4" t="inlineStr">
        <is>
          <t>Commercial paper</t>
        </is>
      </c>
    </row>
    <row r="38">
      <c r="A38" s="3" t="inlineStr">
        <is>
          <t>Assets</t>
        </is>
      </c>
    </row>
    <row r="39">
      <c r="A39" s="4" t="inlineStr">
        <is>
          <t>Short-term marketable securities</t>
        </is>
      </c>
      <c r="B39" s="5" t="n">
        <v>66414</v>
      </c>
    </row>
    <row r="40">
      <c r="A40" s="4" t="inlineStr">
        <is>
          <t>Commercial paper | Level 1 | Recurring</t>
        </is>
      </c>
    </row>
    <row r="41">
      <c r="A41" s="3" t="inlineStr">
        <is>
          <t>Assets</t>
        </is>
      </c>
    </row>
    <row r="42">
      <c r="A42" s="4" t="inlineStr">
        <is>
          <t>Short-term marketable securities</t>
        </is>
      </c>
      <c r="B42" s="5" t="n">
        <v>0</v>
      </c>
      <c r="C42" s="5" t="n">
        <v>0</v>
      </c>
    </row>
    <row r="43">
      <c r="A43" s="4" t="inlineStr">
        <is>
          <t>Commercial paper | Level 2 | Recurring</t>
        </is>
      </c>
    </row>
    <row r="44">
      <c r="A44" s="3" t="inlineStr">
        <is>
          <t>Assets</t>
        </is>
      </c>
    </row>
    <row r="45">
      <c r="A45" s="4" t="inlineStr">
        <is>
          <t>Short-term marketable securities</t>
        </is>
      </c>
      <c r="B45" s="5" t="n">
        <v>66414</v>
      </c>
      <c r="C45" s="5" t="n">
        <v>14197</v>
      </c>
    </row>
    <row r="46">
      <c r="A46" s="4" t="inlineStr">
        <is>
          <t>Commercial paper | Level 3 | Recurring</t>
        </is>
      </c>
    </row>
    <row r="47">
      <c r="A47" s="3" t="inlineStr">
        <is>
          <t>Assets</t>
        </is>
      </c>
    </row>
    <row r="48">
      <c r="A48" s="4" t="inlineStr">
        <is>
          <t>Short-term marketable securities</t>
        </is>
      </c>
      <c r="B48" s="5" t="n">
        <v>0</v>
      </c>
      <c r="C48" s="5" t="n">
        <v>0</v>
      </c>
    </row>
    <row r="49">
      <c r="A49" s="4" t="inlineStr">
        <is>
          <t>Commercial paper | Carrying Value | Recurring</t>
        </is>
      </c>
    </row>
    <row r="50">
      <c r="A50" s="3" t="inlineStr">
        <is>
          <t>Assets</t>
        </is>
      </c>
    </row>
    <row r="51">
      <c r="A51" s="4" t="inlineStr">
        <is>
          <t>Short-term marketable securities</t>
        </is>
      </c>
      <c r="B51" s="5" t="n">
        <v>66414</v>
      </c>
      <c r="C51" s="5" t="n">
        <v>14197</v>
      </c>
    </row>
    <row r="52">
      <c r="A52" s="4" t="inlineStr">
        <is>
          <t>Commercial paper | Fair Value | Recurring</t>
        </is>
      </c>
    </row>
    <row r="53">
      <c r="A53" s="3" t="inlineStr">
        <is>
          <t>Assets</t>
        </is>
      </c>
    </row>
    <row r="54">
      <c r="A54" s="4" t="inlineStr">
        <is>
          <t>Short-term marketable securities</t>
        </is>
      </c>
      <c r="B54" s="5" t="n">
        <v>66414</v>
      </c>
      <c r="C54" s="5" t="n">
        <v>14197</v>
      </c>
    </row>
    <row r="55">
      <c r="A55" s="4" t="inlineStr">
        <is>
          <t>Corporate bond</t>
        </is>
      </c>
    </row>
    <row r="56">
      <c r="A56" s="3" t="inlineStr">
        <is>
          <t>Assets</t>
        </is>
      </c>
    </row>
    <row r="57">
      <c r="A57" s="4" t="inlineStr">
        <is>
          <t>Short-term marketable securities</t>
        </is>
      </c>
      <c r="B57" s="5" t="n">
        <v>2522</v>
      </c>
    </row>
    <row r="58">
      <c r="A58" s="4" t="inlineStr">
        <is>
          <t>Corporate bond | Level 1 | Recurring</t>
        </is>
      </c>
    </row>
    <row r="59">
      <c r="A59" s="3" t="inlineStr">
        <is>
          <t>Assets</t>
        </is>
      </c>
    </row>
    <row r="60">
      <c r="A60" s="4" t="inlineStr">
        <is>
          <t>Short-term marketable securities</t>
        </is>
      </c>
      <c r="B60" s="5" t="n">
        <v>0</v>
      </c>
    </row>
    <row r="61">
      <c r="A61" s="4" t="inlineStr">
        <is>
          <t>Corporate bond | Level 2 | Recurring</t>
        </is>
      </c>
    </row>
    <row r="62">
      <c r="A62" s="3" t="inlineStr">
        <is>
          <t>Assets</t>
        </is>
      </c>
    </row>
    <row r="63">
      <c r="A63" s="4" t="inlineStr">
        <is>
          <t>Short-term marketable securities</t>
        </is>
      </c>
      <c r="B63" s="5" t="n">
        <v>2522</v>
      </c>
    </row>
    <row r="64">
      <c r="A64" s="4" t="inlineStr">
        <is>
          <t>Corporate bond | Level 3 | Recurring</t>
        </is>
      </c>
    </row>
    <row r="65">
      <c r="A65" s="3" t="inlineStr">
        <is>
          <t>Assets</t>
        </is>
      </c>
    </row>
    <row r="66">
      <c r="A66" s="4" t="inlineStr">
        <is>
          <t>Short-term marketable securities</t>
        </is>
      </c>
      <c r="B66" s="5" t="n">
        <v>0</v>
      </c>
    </row>
    <row r="67">
      <c r="A67" s="4" t="inlineStr">
        <is>
          <t>Corporate bond | Carrying Value | Recurring</t>
        </is>
      </c>
    </row>
    <row r="68">
      <c r="A68" s="3" t="inlineStr">
        <is>
          <t>Assets</t>
        </is>
      </c>
    </row>
    <row r="69">
      <c r="A69" s="4" t="inlineStr">
        <is>
          <t>Short-term marketable securities</t>
        </is>
      </c>
      <c r="B69" s="5" t="n">
        <v>2522</v>
      </c>
    </row>
    <row r="70">
      <c r="A70" s="4" t="inlineStr">
        <is>
          <t>Corporate bond | Fair Value | Recurring</t>
        </is>
      </c>
    </row>
    <row r="71">
      <c r="A71" s="3" t="inlineStr">
        <is>
          <t>Assets</t>
        </is>
      </c>
    </row>
    <row r="72">
      <c r="A72" s="4" t="inlineStr">
        <is>
          <t>Short-term marketable securities</t>
        </is>
      </c>
      <c r="B72" s="5" t="n">
        <v>2522</v>
      </c>
    </row>
    <row r="73">
      <c r="A73" s="4" t="inlineStr">
        <is>
          <t>Money market funds</t>
        </is>
      </c>
    </row>
    <row r="74">
      <c r="A74" s="3" t="inlineStr">
        <is>
          <t>Assets</t>
        </is>
      </c>
    </row>
    <row r="75">
      <c r="A75" s="4" t="inlineStr">
        <is>
          <t>Cash equivalents</t>
        </is>
      </c>
      <c r="B75" s="5" t="n">
        <v>19371</v>
      </c>
    </row>
    <row r="76">
      <c r="A76" s="4" t="inlineStr">
        <is>
          <t>Money market funds | Level 1 | Recurring</t>
        </is>
      </c>
    </row>
    <row r="77">
      <c r="A77" s="3" t="inlineStr">
        <is>
          <t>Assets</t>
        </is>
      </c>
    </row>
    <row r="78">
      <c r="A78" s="4" t="inlineStr">
        <is>
          <t>Cash equivalents</t>
        </is>
      </c>
      <c r="B78" s="5" t="n">
        <v>19371</v>
      </c>
      <c r="C78" s="5" t="n">
        <v>4207</v>
      </c>
    </row>
    <row r="79">
      <c r="A79" s="4" t="inlineStr">
        <is>
          <t>Money market funds | Level 2 | Recurring</t>
        </is>
      </c>
    </row>
    <row r="80">
      <c r="A80" s="3" t="inlineStr">
        <is>
          <t>Assets</t>
        </is>
      </c>
    </row>
    <row r="81">
      <c r="A81" s="4" t="inlineStr">
        <is>
          <t>Cash equivalents</t>
        </is>
      </c>
      <c r="B81" s="5" t="n">
        <v>0</v>
      </c>
      <c r="C81" s="5" t="n">
        <v>0</v>
      </c>
    </row>
    <row r="82">
      <c r="A82" s="4" t="inlineStr">
        <is>
          <t>Money market funds | Level 3 | Recurring</t>
        </is>
      </c>
    </row>
    <row r="83">
      <c r="A83" s="3" t="inlineStr">
        <is>
          <t>Assets</t>
        </is>
      </c>
    </row>
    <row r="84">
      <c r="A84" s="4" t="inlineStr">
        <is>
          <t>Cash equivalents</t>
        </is>
      </c>
      <c r="B84" s="5" t="n">
        <v>0</v>
      </c>
      <c r="C84" s="5" t="n">
        <v>0</v>
      </c>
    </row>
    <row r="85">
      <c r="A85" s="4" t="inlineStr">
        <is>
          <t>Money market funds | Carrying Value | Recurring</t>
        </is>
      </c>
    </row>
    <row r="86">
      <c r="A86" s="3" t="inlineStr">
        <is>
          <t>Assets</t>
        </is>
      </c>
    </row>
    <row r="87">
      <c r="A87" s="4" t="inlineStr">
        <is>
          <t>Cash equivalents</t>
        </is>
      </c>
      <c r="B87" s="5" t="n">
        <v>19371</v>
      </c>
      <c r="C87" s="5" t="n">
        <v>4207</v>
      </c>
    </row>
    <row r="88">
      <c r="A88" s="4" t="inlineStr">
        <is>
          <t>Money market funds | Fair Value | Recurring</t>
        </is>
      </c>
    </row>
    <row r="89">
      <c r="A89" s="3" t="inlineStr">
        <is>
          <t>Assets</t>
        </is>
      </c>
    </row>
    <row r="90">
      <c r="A90" s="4" t="inlineStr">
        <is>
          <t>Cash equivalents</t>
        </is>
      </c>
      <c r="B90" s="5" t="n">
        <v>19371</v>
      </c>
      <c r="C90" s="6" t="n">
        <v>4207</v>
      </c>
    </row>
    <row r="91">
      <c r="A91" s="4" t="inlineStr">
        <is>
          <t>Commercial paper</t>
        </is>
      </c>
    </row>
    <row r="92">
      <c r="A92" s="3" t="inlineStr">
        <is>
          <t>Assets</t>
        </is>
      </c>
    </row>
    <row r="93">
      <c r="A93" s="4" t="inlineStr">
        <is>
          <t>Cash equivalents</t>
        </is>
      </c>
      <c r="B93" s="5" t="n">
        <v>100394</v>
      </c>
    </row>
    <row r="94">
      <c r="A94" s="4" t="inlineStr">
        <is>
          <t>Commercial paper | Level 1 | Recurring</t>
        </is>
      </c>
    </row>
    <row r="95">
      <c r="A95" s="3" t="inlineStr">
        <is>
          <t>Assets</t>
        </is>
      </c>
    </row>
    <row r="96">
      <c r="A96" s="4" t="inlineStr">
        <is>
          <t>Cash equivalents</t>
        </is>
      </c>
      <c r="B96" s="5" t="n">
        <v>0</v>
      </c>
    </row>
    <row r="97">
      <c r="A97" s="4" t="inlineStr">
        <is>
          <t>Commercial paper | Level 2 | Recurring</t>
        </is>
      </c>
    </row>
    <row r="98">
      <c r="A98" s="3" t="inlineStr">
        <is>
          <t>Assets</t>
        </is>
      </c>
    </row>
    <row r="99">
      <c r="A99" s="4" t="inlineStr">
        <is>
          <t>Cash equivalents</t>
        </is>
      </c>
      <c r="B99" s="5" t="n">
        <v>100394</v>
      </c>
    </row>
    <row r="100">
      <c r="A100" s="4" t="inlineStr">
        <is>
          <t>Commercial paper | Level 3 | Recurring</t>
        </is>
      </c>
    </row>
    <row r="101">
      <c r="A101" s="3" t="inlineStr">
        <is>
          <t>Assets</t>
        </is>
      </c>
    </row>
    <row r="102">
      <c r="A102" s="4" t="inlineStr">
        <is>
          <t>Cash equivalents</t>
        </is>
      </c>
      <c r="B102" s="5" t="n">
        <v>0</v>
      </c>
    </row>
    <row r="103">
      <c r="A103" s="4" t="inlineStr">
        <is>
          <t>Commercial paper | Carrying Value | Recurring</t>
        </is>
      </c>
    </row>
    <row r="104">
      <c r="A104" s="3" t="inlineStr">
        <is>
          <t>Assets</t>
        </is>
      </c>
    </row>
    <row r="105">
      <c r="A105" s="4" t="inlineStr">
        <is>
          <t>Cash equivalents</t>
        </is>
      </c>
      <c r="B105" s="5" t="n">
        <v>100394</v>
      </c>
    </row>
    <row r="106">
      <c r="A106" s="4" t="inlineStr">
        <is>
          <t>Commercial paper | Fair Value | Recurring</t>
        </is>
      </c>
    </row>
    <row r="107">
      <c r="A107" s="3" t="inlineStr">
        <is>
          <t>Assets</t>
        </is>
      </c>
    </row>
    <row r="108">
      <c r="A108" s="4" t="inlineStr">
        <is>
          <t>Cash equivalents</t>
        </is>
      </c>
      <c r="B108" s="6" t="n">
        <v>100394</v>
      </c>
    </row>
    <row r="109"/>
    <row r="110">
      <c r="A110" s="4" t="inlineStr">
        <is>
          <t>[1]</t>
        </is>
      </c>
      <c r="B110" s="4" t="inlineStr">
        <is>
          <t>See Note 1 – Summary of Business and Significant Accounting Policies</t>
        </is>
      </c>
    </row>
  </sheetData>
  <mergeCells count="3">
    <mergeCell ref="C1:D1"/>
    <mergeCell ref="A109:D109"/>
    <mergeCell ref="B110:D1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 Contractual Maturities (Details) $ in Thousands</t>
        </is>
      </c>
      <c r="B1" s="2" t="inlineStr">
        <is>
          <t>Sep. 30, 2021USD ($)</t>
        </is>
      </c>
    </row>
    <row r="2">
      <c r="A2" s="3" t="inlineStr">
        <is>
          <t>Amortized Cost</t>
        </is>
      </c>
    </row>
    <row r="3">
      <c r="A3" s="4" t="inlineStr">
        <is>
          <t>Due in 1 year</t>
        </is>
      </c>
      <c r="B3" s="6" t="n">
        <v>189980</v>
      </c>
    </row>
    <row r="4">
      <c r="A4" s="3" t="inlineStr">
        <is>
          <t>Fair Value</t>
        </is>
      </c>
    </row>
    <row r="5">
      <c r="A5" s="4" t="inlineStr">
        <is>
          <t>Due in 1 year</t>
        </is>
      </c>
      <c r="B5" s="6" t="n">
        <v>1899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69" customWidth="1" min="2" max="2"/>
    <col width="14" customWidth="1" min="3" max="3"/>
    <col width="13" customWidth="1" min="4" max="4"/>
  </cols>
  <sheetData>
    <row r="1">
      <c r="A1" s="1" t="inlineStr">
        <is>
          <t>Fair Value Measurements - Unrealized Gains and Losses (Details) - USD ($) $ in Thousands</t>
        </is>
      </c>
      <c r="B1" s="2" t="inlineStr">
        <is>
          <t>Sep. 30, 2021</t>
        </is>
      </c>
      <c r="C1" s="2" t="inlineStr">
        <is>
          <t>Dec. 31, 2020</t>
        </is>
      </c>
      <c r="D1" s="2" t="inlineStr">
        <is>
          <t>[1]</t>
        </is>
      </c>
    </row>
    <row r="2">
      <c r="A2" s="3" t="inlineStr">
        <is>
          <t>Cash equivalents</t>
        </is>
      </c>
    </row>
    <row r="3">
      <c r="A3" s="4" t="inlineStr">
        <is>
          <t>Cash and cash equivalents</t>
        </is>
      </c>
      <c r="B3" s="6" t="n">
        <v>157530</v>
      </c>
      <c r="C3" s="6" t="n">
        <v>43759</v>
      </c>
    </row>
    <row r="4">
      <c r="A4" s="3" t="inlineStr">
        <is>
          <t>Short-term marketable securities</t>
        </is>
      </c>
    </row>
    <row r="5">
      <c r="A5" s="4" t="inlineStr">
        <is>
          <t>Fair Value</t>
        </is>
      </c>
      <c r="B5" s="5" t="n">
        <v>70212</v>
      </c>
      <c r="C5" s="6" t="n">
        <v>49620</v>
      </c>
    </row>
    <row r="6">
      <c r="A6" s="4" t="inlineStr">
        <is>
          <t>Total</t>
        </is>
      </c>
      <c r="B6" s="5" t="n">
        <v>189980</v>
      </c>
    </row>
    <row r="7">
      <c r="A7" s="4" t="inlineStr">
        <is>
          <t>Unrealized Gain</t>
        </is>
      </c>
      <c r="B7" s="5" t="n">
        <v>4</v>
      </c>
    </row>
    <row r="8">
      <c r="A8" s="4" t="inlineStr">
        <is>
          <t>Unrealized Loss</t>
        </is>
      </c>
      <c r="B8" s="5" t="n">
        <v>-7</v>
      </c>
    </row>
    <row r="9">
      <c r="A9" s="4" t="inlineStr">
        <is>
          <t>Fair Value</t>
        </is>
      </c>
      <c r="B9" s="5" t="n">
        <v>189977</v>
      </c>
    </row>
    <row r="10">
      <c r="A10" s="4" t="inlineStr">
        <is>
          <t>Money market funds</t>
        </is>
      </c>
    </row>
    <row r="11">
      <c r="A11" s="3" t="inlineStr">
        <is>
          <t>Cash equivalents</t>
        </is>
      </c>
    </row>
    <row r="12">
      <c r="A12" s="4" t="inlineStr">
        <is>
          <t>Cash and cash equivalents</t>
        </is>
      </c>
      <c r="B12" s="5" t="n">
        <v>19371</v>
      </c>
    </row>
    <row r="13">
      <c r="A13" s="4" t="inlineStr">
        <is>
          <t>Unrealized Gain</t>
        </is>
      </c>
      <c r="B13" s="5" t="n">
        <v>0</v>
      </c>
    </row>
    <row r="14">
      <c r="A14" s="4" t="inlineStr">
        <is>
          <t>Unrealized Loss</t>
        </is>
      </c>
      <c r="B14" s="5" t="n">
        <v>0</v>
      </c>
    </row>
    <row r="15">
      <c r="A15" s="4" t="inlineStr">
        <is>
          <t>Fair Value</t>
        </is>
      </c>
      <c r="B15" s="5" t="n">
        <v>19371</v>
      </c>
    </row>
    <row r="16">
      <c r="A16" s="4" t="inlineStr">
        <is>
          <t>Commercial paper</t>
        </is>
      </c>
    </row>
    <row r="17">
      <c r="A17" s="3" t="inlineStr">
        <is>
          <t>Cash equivalents</t>
        </is>
      </c>
    </row>
    <row r="18">
      <c r="A18" s="4" t="inlineStr">
        <is>
          <t>Cash and cash equivalents</t>
        </is>
      </c>
      <c r="B18" s="5" t="n">
        <v>100398</v>
      </c>
    </row>
    <row r="19">
      <c r="A19" s="4" t="inlineStr">
        <is>
          <t>Unrealized Gain</t>
        </is>
      </c>
      <c r="B19" s="5" t="n">
        <v>0</v>
      </c>
    </row>
    <row r="20">
      <c r="A20" s="4" t="inlineStr">
        <is>
          <t>Unrealized Loss</t>
        </is>
      </c>
      <c r="B20" s="5" t="n">
        <v>-4</v>
      </c>
    </row>
    <row r="21">
      <c r="A21" s="4" t="inlineStr">
        <is>
          <t>Fair Value</t>
        </is>
      </c>
      <c r="B21" s="5" t="n">
        <v>100394</v>
      </c>
    </row>
    <row r="22">
      <c r="A22" s="4" t="inlineStr">
        <is>
          <t>Agency bonds</t>
        </is>
      </c>
    </row>
    <row r="23">
      <c r="A23" s="3" t="inlineStr">
        <is>
          <t>Short-term marketable securities</t>
        </is>
      </c>
    </row>
    <row r="24">
      <c r="A24" s="4" t="inlineStr">
        <is>
          <t>Amortized Cost</t>
        </is>
      </c>
      <c r="B24" s="5" t="n">
        <v>1276</v>
      </c>
    </row>
    <row r="25">
      <c r="A25" s="4" t="inlineStr">
        <is>
          <t>Unrealized Gain</t>
        </is>
      </c>
      <c r="B25" s="5" t="n">
        <v>0</v>
      </c>
    </row>
    <row r="26">
      <c r="A26" s="4" t="inlineStr">
        <is>
          <t>Unrealized Loss</t>
        </is>
      </c>
      <c r="B26" s="5" t="n">
        <v>0</v>
      </c>
    </row>
    <row r="27">
      <c r="A27" s="4" t="inlineStr">
        <is>
          <t>Fair Value</t>
        </is>
      </c>
      <c r="B27" s="5" t="n">
        <v>1276</v>
      </c>
    </row>
    <row r="28">
      <c r="A28" s="4" t="inlineStr">
        <is>
          <t>Commercial paper</t>
        </is>
      </c>
    </row>
    <row r="29">
      <c r="A29" s="3" t="inlineStr">
        <is>
          <t>Short-term marketable securities</t>
        </is>
      </c>
    </row>
    <row r="30">
      <c r="A30" s="4" t="inlineStr">
        <is>
          <t>Amortized Cost</t>
        </is>
      </c>
      <c r="B30" s="5" t="n">
        <v>66413</v>
      </c>
    </row>
    <row r="31">
      <c r="A31" s="4" t="inlineStr">
        <is>
          <t>Unrealized Gain</t>
        </is>
      </c>
      <c r="B31" s="5" t="n">
        <v>4</v>
      </c>
    </row>
    <row r="32">
      <c r="A32" s="4" t="inlineStr">
        <is>
          <t>Unrealized Loss</t>
        </is>
      </c>
      <c r="B32" s="5" t="n">
        <v>-3</v>
      </c>
    </row>
    <row r="33">
      <c r="A33" s="4" t="inlineStr">
        <is>
          <t>Fair Value</t>
        </is>
      </c>
      <c r="B33" s="5" t="n">
        <v>66414</v>
      </c>
    </row>
    <row r="34">
      <c r="A34" s="4" t="inlineStr">
        <is>
          <t>Corporate bond</t>
        </is>
      </c>
    </row>
    <row r="35">
      <c r="A35" s="3" t="inlineStr">
        <is>
          <t>Short-term marketable securities</t>
        </is>
      </c>
    </row>
    <row r="36">
      <c r="A36" s="4" t="inlineStr">
        <is>
          <t>Amortized Cost</t>
        </is>
      </c>
      <c r="B36" s="5" t="n">
        <v>2522</v>
      </c>
    </row>
    <row r="37">
      <c r="A37" s="4" t="inlineStr">
        <is>
          <t>Unrealized Gain</t>
        </is>
      </c>
      <c r="B37" s="5" t="n">
        <v>0</v>
      </c>
    </row>
    <row r="38">
      <c r="A38" s="4" t="inlineStr">
        <is>
          <t>Unrealized Loss</t>
        </is>
      </c>
      <c r="B38" s="5" t="n">
        <v>0</v>
      </c>
    </row>
    <row r="39">
      <c r="A39" s="4" t="inlineStr">
        <is>
          <t>Fair Value</t>
        </is>
      </c>
      <c r="B39" s="6" t="n">
        <v>2522</v>
      </c>
    </row>
    <row r="40"/>
    <row r="41">
      <c r="A41" s="4" t="inlineStr">
        <is>
          <t>[1]</t>
        </is>
      </c>
      <c r="B41" s="4" t="inlineStr">
        <is>
          <t>See Note 1 – Summary of Business and Significant Accounting Policies</t>
        </is>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Fair Value Measurements - Narrative (Details)</t>
        </is>
      </c>
      <c r="B1" s="2" t="inlineStr">
        <is>
          <t>Sep. 30, 2021security</t>
        </is>
      </c>
    </row>
    <row r="2">
      <c r="A2" s="3" t="inlineStr">
        <is>
          <t>Fair Value Disclosures [Abstract]</t>
        </is>
      </c>
    </row>
    <row r="3">
      <c r="A3" s="4" t="inlineStr">
        <is>
          <t>Number of securities in net loss positions</t>
        </is>
      </c>
      <c r="B3" s="5" t="n">
        <v>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Equity - Narrative (Details) - shares</t>
        </is>
      </c>
      <c r="B1" s="2" t="inlineStr">
        <is>
          <t>1 Months Ended</t>
        </is>
      </c>
      <c r="C1" s="2" t="inlineStr">
        <is>
          <t>3 Months Ended</t>
        </is>
      </c>
      <c r="D1" s="2" t="inlineStr">
        <is>
          <t>9 Months Ended</t>
        </is>
      </c>
    </row>
    <row r="2">
      <c r="B2" s="2" t="inlineStr">
        <is>
          <t>Nov. 08, 2021</t>
        </is>
      </c>
      <c r="C2" s="2" t="inlineStr">
        <is>
          <t>Sep. 30, 2021</t>
        </is>
      </c>
      <c r="D2" s="2" t="inlineStr">
        <is>
          <t>Sep. 30, 2021</t>
        </is>
      </c>
      <c r="E2" s="2" t="inlineStr">
        <is>
          <t>Sep. 22, 2021</t>
        </is>
      </c>
      <c r="F2" s="2" t="inlineStr">
        <is>
          <t>Dec. 31, 2020</t>
        </is>
      </c>
    </row>
    <row r="3">
      <c r="A3" s="3" t="inlineStr">
        <is>
          <t>Equity, Class of Treasury Stock [Line Items]</t>
        </is>
      </c>
    </row>
    <row r="4">
      <c r="A4" s="4" t="inlineStr">
        <is>
          <t>Shares reserved for future issuance (in shares)</t>
        </is>
      </c>
      <c r="E4" s="5" t="n">
        <v>410000</v>
      </c>
    </row>
    <row r="5">
      <c r="A5" s="4" t="inlineStr">
        <is>
          <t>Granted (in shares)</t>
        </is>
      </c>
      <c r="D5" s="5" t="n">
        <v>0</v>
      </c>
    </row>
    <row r="6">
      <c r="A6" s="4" t="inlineStr">
        <is>
          <t>Number of shares repurchased under share repurchase plan (in shares)</t>
        </is>
      </c>
      <c r="C6" s="5" t="n">
        <v>0</v>
      </c>
      <c r="D6" s="5" t="n">
        <v>0</v>
      </c>
    </row>
    <row r="7">
      <c r="A7" s="4" t="inlineStr">
        <is>
          <t>Treasury shares that were previously surrendered by employees to satisfy tax withholdings (in shares)</t>
        </is>
      </c>
      <c r="D7" s="5" t="n">
        <v>1300000</v>
      </c>
    </row>
    <row r="8">
      <c r="A8" s="4" t="inlineStr">
        <is>
          <t>Treasury stock (in shares)</t>
        </is>
      </c>
      <c r="C8" s="5" t="n">
        <v>12000000</v>
      </c>
      <c r="D8" s="5" t="n">
        <v>12000000</v>
      </c>
      <c r="F8" s="5" t="n">
        <v>11800000</v>
      </c>
    </row>
    <row r="9">
      <c r="A9" s="4" t="inlineStr">
        <is>
          <t>Subsequent Event</t>
        </is>
      </c>
    </row>
    <row r="10">
      <c r="A10" s="3" t="inlineStr">
        <is>
          <t>Equity, Class of Treasury Stock [Line Items]</t>
        </is>
      </c>
    </row>
    <row r="11">
      <c r="A11" s="4" t="inlineStr">
        <is>
          <t>Granted (in shares)</t>
        </is>
      </c>
      <c r="B11" s="5" t="n">
        <v>390584</v>
      </c>
    </row>
    <row r="12">
      <c r="A12" s="4" t="inlineStr">
        <is>
          <t>Previous share repurchase programs</t>
        </is>
      </c>
    </row>
    <row r="13">
      <c r="A13" s="3" t="inlineStr">
        <is>
          <t>Equity, Class of Treasury Stock [Line Items]</t>
        </is>
      </c>
    </row>
    <row r="14">
      <c r="A14" s="4" t="inlineStr">
        <is>
          <t>Number of shares repurchased under share repurchase plan (in shares)</t>
        </is>
      </c>
      <c r="D14" s="5" t="n">
        <v>107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6" t="n">
        <v>5234</v>
      </c>
      <c r="C4" s="6" t="n">
        <v>6332</v>
      </c>
      <c r="D4" s="6" t="n">
        <v>24881</v>
      </c>
      <c r="E4" s="6" t="n">
        <v>21722</v>
      </c>
    </row>
    <row r="5">
      <c r="A5" s="4" t="inlineStr">
        <is>
          <t>Amount capitalized in internal-use software</t>
        </is>
      </c>
      <c r="B5" s="5" t="n">
        <v>772</v>
      </c>
      <c r="C5" s="5" t="n">
        <v>548</v>
      </c>
      <c r="D5" s="5" t="n">
        <v>1875</v>
      </c>
      <c r="E5" s="5" t="n">
        <v>1278</v>
      </c>
    </row>
    <row r="6">
      <c r="A6" s="4" t="inlineStr">
        <is>
          <t>Total stock-based compensation</t>
        </is>
      </c>
      <c r="B6" s="5" t="n">
        <v>6006</v>
      </c>
      <c r="C6" s="5" t="n">
        <v>6880</v>
      </c>
      <c r="D6" s="5" t="n">
        <v>26756</v>
      </c>
      <c r="E6" s="5" t="n">
        <v>23000</v>
      </c>
    </row>
    <row r="7">
      <c r="A7" s="4" t="inlineStr">
        <is>
          <t>Restricted stock units</t>
        </is>
      </c>
    </row>
    <row r="8">
      <c r="A8" s="3" t="inlineStr">
        <is>
          <t>Share-based Compensation Arrangement by Share-based Payment Award [Line Items]</t>
        </is>
      </c>
    </row>
    <row r="9">
      <c r="A9" s="4" t="inlineStr">
        <is>
          <t>Total stock-based compensation expense</t>
        </is>
      </c>
      <c r="B9" s="5" t="n">
        <v>4666</v>
      </c>
      <c r="C9" s="5" t="n">
        <v>6078</v>
      </c>
      <c r="D9" s="5" t="n">
        <v>23031</v>
      </c>
      <c r="E9" s="5" t="n">
        <v>20855</v>
      </c>
    </row>
    <row r="10">
      <c r="A10" s="4" t="inlineStr">
        <is>
          <t>Common stock options</t>
        </is>
      </c>
    </row>
    <row r="11">
      <c r="A11" s="3" t="inlineStr">
        <is>
          <t>Share-based Compensation Arrangement by Share-based Payment Award [Line Items]</t>
        </is>
      </c>
    </row>
    <row r="12">
      <c r="A12" s="4" t="inlineStr">
        <is>
          <t>Total stock-based compensation expense</t>
        </is>
      </c>
      <c r="B12" s="5" t="n">
        <v>82</v>
      </c>
      <c r="C12" s="5" t="n">
        <v>254</v>
      </c>
      <c r="D12" s="5" t="n">
        <v>402</v>
      </c>
      <c r="E12" s="5" t="n">
        <v>867</v>
      </c>
    </row>
    <row r="13">
      <c r="A13" s="4" t="inlineStr">
        <is>
          <t>Employee stock purchase plan</t>
        </is>
      </c>
    </row>
    <row r="14">
      <c r="A14" s="3" t="inlineStr">
        <is>
          <t>Share-based Compensation Arrangement by Share-based Payment Award [Line Items]</t>
        </is>
      </c>
    </row>
    <row r="15">
      <c r="A15" s="4" t="inlineStr">
        <is>
          <t>Total stock-based compensation expense</t>
        </is>
      </c>
      <c r="B15" s="5" t="n">
        <v>486</v>
      </c>
      <c r="C15" s="5" t="n">
        <v>0</v>
      </c>
      <c r="D15" s="5" t="n">
        <v>1448</v>
      </c>
      <c r="E15" s="5" t="n">
        <v>0</v>
      </c>
    </row>
    <row r="16">
      <c r="A16" s="4" t="inlineStr">
        <is>
          <t>Marketing and advertising</t>
        </is>
      </c>
    </row>
    <row r="17">
      <c r="A17" s="3" t="inlineStr">
        <is>
          <t>Share-based Compensation Arrangement by Share-based Payment Award [Line Items]</t>
        </is>
      </c>
    </row>
    <row r="18">
      <c r="A18" s="4" t="inlineStr">
        <is>
          <t>Total stock-based compensation expense</t>
        </is>
      </c>
      <c r="B18" s="5" t="n">
        <v>2297</v>
      </c>
      <c r="C18" s="5" t="n">
        <v>1869</v>
      </c>
      <c r="D18" s="5" t="n">
        <v>6922</v>
      </c>
      <c r="E18" s="5" t="n">
        <v>5138</v>
      </c>
    </row>
    <row r="19">
      <c r="A19" s="4" t="inlineStr">
        <is>
          <t>Customer care and enrollment</t>
        </is>
      </c>
    </row>
    <row r="20">
      <c r="A20" s="3" t="inlineStr">
        <is>
          <t>Share-based Compensation Arrangement by Share-based Payment Award [Line Items]</t>
        </is>
      </c>
    </row>
    <row r="21">
      <c r="A21" s="4" t="inlineStr">
        <is>
          <t>Total stock-based compensation expense</t>
        </is>
      </c>
      <c r="B21" s="5" t="n">
        <v>740</v>
      </c>
      <c r="C21" s="5" t="n">
        <v>527</v>
      </c>
      <c r="D21" s="5" t="n">
        <v>1901</v>
      </c>
      <c r="E21" s="5" t="n">
        <v>1762</v>
      </c>
    </row>
    <row r="22">
      <c r="A22" s="4" t="inlineStr">
        <is>
          <t>Technology and content</t>
        </is>
      </c>
    </row>
    <row r="23">
      <c r="A23" s="3" t="inlineStr">
        <is>
          <t>Share-based Compensation Arrangement by Share-based Payment Award [Line Items]</t>
        </is>
      </c>
    </row>
    <row r="24">
      <c r="A24" s="4" t="inlineStr">
        <is>
          <t>Total stock-based compensation expense</t>
        </is>
      </c>
      <c r="B24" s="5" t="n">
        <v>2380</v>
      </c>
      <c r="C24" s="5" t="n">
        <v>1430</v>
      </c>
      <c r="D24" s="5" t="n">
        <v>7483</v>
      </c>
      <c r="E24" s="5" t="n">
        <v>2965</v>
      </c>
    </row>
    <row r="25">
      <c r="A25" s="4" t="inlineStr">
        <is>
          <t>General and administrative</t>
        </is>
      </c>
    </row>
    <row r="26">
      <c r="A26" s="3" t="inlineStr">
        <is>
          <t>Share-based Compensation Arrangement by Share-based Payment Award [Line Items]</t>
        </is>
      </c>
    </row>
    <row r="27">
      <c r="A27" s="4" t="inlineStr">
        <is>
          <t>Total stock-based compensation expense</t>
        </is>
      </c>
      <c r="B27" s="5" t="n">
        <v>-183</v>
      </c>
      <c r="C27" s="6" t="n">
        <v>2506</v>
      </c>
      <c r="D27" s="5" t="n">
        <v>8575</v>
      </c>
      <c r="E27" s="6" t="n">
        <v>11857</v>
      </c>
    </row>
    <row r="28">
      <c r="A28" s="4" t="inlineStr">
        <is>
          <t>General and administrative | Chief Executive Officer</t>
        </is>
      </c>
    </row>
    <row r="29">
      <c r="A29" s="3" t="inlineStr">
        <is>
          <t>Share-based Compensation Arrangement by Share-based Payment Award [Line Items]</t>
        </is>
      </c>
    </row>
    <row r="30">
      <c r="A30" s="4" t="inlineStr">
        <is>
          <t>Total stock-based compensation expense</t>
        </is>
      </c>
      <c r="B30" s="6" t="n">
        <v>-4100</v>
      </c>
      <c r="D30" s="6" t="n">
        <v>-41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69" customWidth="1" min="2" max="2"/>
    <col width="14" customWidth="1" min="3" max="3"/>
    <col width="42" customWidth="1" min="4" max="4"/>
    <col width="37" customWidth="1" min="5" max="5"/>
    <col width="17" customWidth="1" min="6" max="6"/>
    <col width="14" customWidth="1" min="7" max="7"/>
    <col width="23" customWidth="1" min="8" max="8"/>
    <col width="21" customWidth="1" min="9" max="9"/>
    <col width="21" customWidth="1" min="10" max="10"/>
    <col width="13" customWidth="1" min="11" max="11"/>
  </cols>
  <sheetData>
    <row r="1">
      <c r="A1" s="1" t="inlineStr">
        <is>
          <t>Convertible Preferred Stock - Narrative (Details) $ / shares in Units, $ in Thousands</t>
        </is>
      </c>
      <c r="B1" s="2" t="inlineStr">
        <is>
          <t>Apr. 30, 2024day</t>
        </is>
      </c>
      <c r="C1" s="2" t="inlineStr">
        <is>
          <t>Jun. 30, 2023</t>
        </is>
      </c>
      <c r="D1" s="2" t="inlineStr">
        <is>
          <t>Apr. 30, 2021USD ($)state$ / sharesshares</t>
        </is>
      </c>
      <c r="E1" s="2" t="inlineStr">
        <is>
          <t>Sep. 30, 2021USD ($)$ / sharesshares</t>
        </is>
      </c>
      <c r="F1" s="2" t="inlineStr">
        <is>
          <t>Apr. 30, 2027day</t>
        </is>
      </c>
      <c r="G1" s="2" t="inlineStr">
        <is>
          <t>Aug. 17, 2023</t>
        </is>
      </c>
      <c r="H1" s="2" t="inlineStr">
        <is>
          <t>May 31, 2021$ / shares</t>
        </is>
      </c>
      <c r="I1" s="2" t="inlineStr">
        <is>
          <t>Feb. 17, 2021USD ($)</t>
        </is>
      </c>
      <c r="J1" s="2" t="inlineStr">
        <is>
          <t>Dec. 31, 2020USD ($)</t>
        </is>
      </c>
      <c r="K1" s="2" t="inlineStr">
        <is>
          <t>[1]</t>
        </is>
      </c>
    </row>
    <row r="2">
      <c r="A2" s="3" t="inlineStr">
        <is>
          <t>Temporary Equity [Line Items]</t>
        </is>
      </c>
    </row>
    <row r="3">
      <c r="A3" s="4" t="inlineStr">
        <is>
          <t>Sale of stock, shares issued (in shares) | shares</t>
        </is>
      </c>
      <c r="D3" s="5" t="n">
        <v>2250000</v>
      </c>
    </row>
    <row r="4">
      <c r="A4" s="4" t="inlineStr">
        <is>
          <t>Preferred Stock, par value (in dollars per share) | $ / shares</t>
        </is>
      </c>
      <c r="D4" s="8" t="n">
        <v>0.001</v>
      </c>
    </row>
    <row r="5">
      <c r="A5" s="4" t="inlineStr">
        <is>
          <t>Gross proceeds</t>
        </is>
      </c>
      <c r="D5" s="6" t="n">
        <v>225000</v>
      </c>
    </row>
    <row r="6">
      <c r="A6" s="4" t="inlineStr">
        <is>
          <t>Carrying amount</t>
        </is>
      </c>
      <c r="D6" s="5" t="n">
        <v>214025</v>
      </c>
      <c r="E6" s="6" t="n">
        <v>225438</v>
      </c>
      <c r="J6" s="6" t="n">
        <v>0</v>
      </c>
    </row>
    <row r="7">
      <c r="A7" s="4" t="inlineStr">
        <is>
          <t>Issuance costs</t>
        </is>
      </c>
      <c r="D7" s="6" t="n">
        <v>10975</v>
      </c>
    </row>
    <row r="8">
      <c r="A8" s="4" t="inlineStr">
        <is>
          <t>Dividend rate</t>
        </is>
      </c>
      <c r="E8" s="4" t="inlineStr">
        <is>
          <t>8.00%</t>
        </is>
      </c>
    </row>
    <row r="9">
      <c r="A9" s="4" t="inlineStr">
        <is>
          <t>Stated value (in dollars per share) | $ / shares</t>
        </is>
      </c>
      <c r="E9" s="6" t="n">
        <v>100</v>
      </c>
    </row>
    <row r="10">
      <c r="A10" s="4" t="inlineStr">
        <is>
          <t>Conversion rate (in dollars per share) | $ / shares</t>
        </is>
      </c>
      <c r="H10" s="9" t="n">
        <v>79.5861</v>
      </c>
    </row>
    <row r="11">
      <c r="A11" s="4" t="inlineStr">
        <is>
          <t>Redemption put right, percentage of accrued value</t>
        </is>
      </c>
      <c r="E11" s="4" t="inlineStr">
        <is>
          <t>135.00%</t>
        </is>
      </c>
    </row>
    <row r="12">
      <c r="A12" s="4" t="inlineStr">
        <is>
          <t>Number of votes per share | state</t>
        </is>
      </c>
      <c r="D12" s="5" t="n">
        <v>1</v>
      </c>
    </row>
    <row r="13">
      <c r="A13" s="4" t="inlineStr">
        <is>
          <t>Asset coverage ratio</t>
        </is>
      </c>
      <c r="I13" s="4" t="inlineStr">
        <is>
          <t>200.00%</t>
        </is>
      </c>
    </row>
    <row r="14">
      <c r="A14" s="4" t="inlineStr">
        <is>
          <t>Shares converted (in shares) | shares</t>
        </is>
      </c>
      <c r="E14" s="5" t="n">
        <v>0</v>
      </c>
    </row>
    <row r="15">
      <c r="A15" s="4" t="inlineStr">
        <is>
          <t>Accrued paid-in-kind dividends, common stock equivalent, as-converted (in shares) | shares</t>
        </is>
      </c>
      <c r="E15" s="5" t="n">
        <v>2900000</v>
      </c>
    </row>
    <row r="16">
      <c r="A16" s="4" t="inlineStr">
        <is>
          <t>H.I.G</t>
        </is>
      </c>
    </row>
    <row r="17">
      <c r="A17" s="3" t="inlineStr">
        <is>
          <t>Temporary Equity [Line Items]</t>
        </is>
      </c>
    </row>
    <row r="18">
      <c r="A18" s="4" t="inlineStr">
        <is>
          <t>Number of nominations to board of directors | state</t>
        </is>
      </c>
      <c r="D18" s="5" t="n">
        <v>1</v>
      </c>
    </row>
    <row r="19">
      <c r="A19" s="4" t="inlineStr">
        <is>
          <t>Minimum common stock ownership percentage needed to nominate individual to board of directors</t>
        </is>
      </c>
      <c r="D19" s="4" t="inlineStr">
        <is>
          <t>30.00%</t>
        </is>
      </c>
    </row>
    <row r="20">
      <c r="A20" s="4" t="inlineStr">
        <is>
          <t>Minimum ownership percentage needed for consent to incur debt in excess of $175 million</t>
        </is>
      </c>
      <c r="I20" s="4" t="inlineStr">
        <is>
          <t>30.00%</t>
        </is>
      </c>
    </row>
    <row r="21">
      <c r="A21" s="4" t="inlineStr">
        <is>
          <t>Minimum</t>
        </is>
      </c>
    </row>
    <row r="22">
      <c r="A22" s="3" t="inlineStr">
        <is>
          <t>Temporary Equity [Line Items]</t>
        </is>
      </c>
    </row>
    <row r="23">
      <c r="A23" s="4" t="inlineStr">
        <is>
          <t>Minimum liquidity amount</t>
        </is>
      </c>
      <c r="I23" s="6" t="n">
        <v>65000</v>
      </c>
    </row>
    <row r="24">
      <c r="A24" s="4" t="inlineStr">
        <is>
          <t>Maximum</t>
        </is>
      </c>
    </row>
    <row r="25">
      <c r="A25" s="3" t="inlineStr">
        <is>
          <t>Temporary Equity [Line Items]</t>
        </is>
      </c>
    </row>
    <row r="26">
      <c r="A26" s="4" t="inlineStr">
        <is>
          <t>Minimum liquidity amount</t>
        </is>
      </c>
      <c r="I26" s="6" t="n">
        <v>125000</v>
      </c>
    </row>
    <row r="27">
      <c r="A27" s="4" t="inlineStr">
        <is>
          <t>Scenario, Forecast</t>
        </is>
      </c>
    </row>
    <row r="28">
      <c r="A28" s="3" t="inlineStr">
        <is>
          <t>Temporary Equity [Line Items]</t>
        </is>
      </c>
    </row>
    <row r="29">
      <c r="A29" s="4" t="inlineStr">
        <is>
          <t>Dividend rate, payable-in-kind</t>
        </is>
      </c>
      <c r="C29" s="4" t="inlineStr">
        <is>
          <t>6.00%</t>
        </is>
      </c>
    </row>
    <row r="30">
      <c r="A30" s="4" t="inlineStr">
        <is>
          <t>Dividend rate, cash</t>
        </is>
      </c>
      <c r="C30" s="4" t="inlineStr">
        <is>
          <t>2.00%</t>
        </is>
      </c>
    </row>
    <row r="31">
      <c r="A31" s="4" t="inlineStr">
        <is>
          <t>Redemption put right, percentage of accrued value</t>
        </is>
      </c>
      <c r="F31" s="4" t="inlineStr">
        <is>
          <t>135.00%</t>
        </is>
      </c>
    </row>
    <row r="32">
      <c r="A32" s="4" t="inlineStr">
        <is>
          <t>Redemption call right, number of days for written notice | day</t>
        </is>
      </c>
      <c r="F32" s="5" t="n">
        <v>30</v>
      </c>
    </row>
    <row r="33">
      <c r="A33" s="4" t="inlineStr">
        <is>
          <t>Threshold percentage of conversion price</t>
        </is>
      </c>
      <c r="B33" s="4" t="inlineStr">
        <is>
          <t>167.50%</t>
        </is>
      </c>
    </row>
    <row r="34">
      <c r="A34" s="4" t="inlineStr">
        <is>
          <t>Threshold consecutive trading days | day</t>
        </is>
      </c>
      <c r="B34" s="5" t="n">
        <v>20</v>
      </c>
    </row>
    <row r="35">
      <c r="A35" s="4" t="inlineStr">
        <is>
          <t>Threshold trading days | day</t>
        </is>
      </c>
      <c r="B35" s="5" t="n">
        <v>30</v>
      </c>
    </row>
    <row r="36">
      <c r="A36" s="4" t="inlineStr">
        <is>
          <t>Asset coverage ratio</t>
        </is>
      </c>
      <c r="G36" s="4" t="inlineStr">
        <is>
          <t>250.00%</t>
        </is>
      </c>
    </row>
    <row r="37"/>
    <row r="38">
      <c r="A38" s="4" t="inlineStr">
        <is>
          <t>[1]</t>
        </is>
      </c>
      <c r="B38" s="4" t="inlineStr">
        <is>
          <t>See Note 1 – Summary of Business and Significant Accounting Policies</t>
        </is>
      </c>
    </row>
  </sheetData>
  <mergeCells count="37">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A37:K37"/>
    <mergeCell ref="B38:K3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ummary of Stock (Details) - USD ($) $ in Thousands</t>
        </is>
      </c>
      <c r="B1" s="2" t="inlineStr">
        <is>
          <t>Apr. 30, 2021</t>
        </is>
      </c>
      <c r="C1" s="2" t="inlineStr">
        <is>
          <t>Sep. 30, 2021</t>
        </is>
      </c>
    </row>
    <row r="2">
      <c r="A2" s="3" t="inlineStr">
        <is>
          <t>Temporary Equity Disclosure [Abstract]</t>
        </is>
      </c>
    </row>
    <row r="3">
      <c r="A3" s="4" t="inlineStr">
        <is>
          <t>Gross proceeds</t>
        </is>
      </c>
      <c r="B3" s="6" t="n">
        <v>225000</v>
      </c>
    </row>
    <row r="4">
      <c r="A4" s="4" t="inlineStr">
        <is>
          <t>Less: issuance costs</t>
        </is>
      </c>
      <c r="B4" s="5" t="n">
        <v>10975</v>
      </c>
    </row>
    <row r="5">
      <c r="A5" s="4" t="inlineStr">
        <is>
          <t>Net proceeds</t>
        </is>
      </c>
      <c r="B5" s="5" t="n">
        <v>214025</v>
      </c>
    </row>
    <row r="6">
      <c r="A6" s="3" t="inlineStr">
        <is>
          <t>Increase (Decrease) in Temporary Equity [Roll Forward]</t>
        </is>
      </c>
    </row>
    <row r="7">
      <c r="A7" s="4" t="inlineStr">
        <is>
          <t>Accrued paid-in-kind dividends</t>
        </is>
      </c>
      <c r="C7" s="6" t="n">
        <v>7643</v>
      </c>
    </row>
    <row r="8">
      <c r="A8" s="4" t="inlineStr">
        <is>
          <t>Change in preferred stock redemption value</t>
        </is>
      </c>
      <c r="C8" s="5" t="n">
        <v>3770</v>
      </c>
    </row>
    <row r="9">
      <c r="A9" s="4" t="inlineStr">
        <is>
          <t>Balance as of September 30, 2021</t>
        </is>
      </c>
      <c r="B9" s="6" t="n">
        <v>214025</v>
      </c>
      <c r="C9" s="6" t="n">
        <v>2254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Net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common stockholders</t>
        </is>
      </c>
      <c r="B4" s="6" t="n">
        <v>-59948</v>
      </c>
      <c r="C4" s="6" t="n">
        <v>-14505</v>
      </c>
      <c r="D4" s="6" t="n">
        <v>-83636</v>
      </c>
      <c r="E4" s="6" t="n">
        <v>-14423</v>
      </c>
    </row>
    <row r="5">
      <c r="A5" s="3" t="inlineStr">
        <is>
          <t>Denominator:</t>
        </is>
      </c>
    </row>
    <row r="6">
      <c r="A6" s="4" t="inlineStr">
        <is>
          <t>Shares used in per share calculation - basic (in shares)</t>
        </is>
      </c>
      <c r="B6" s="5" t="n">
        <v>26786</v>
      </c>
      <c r="C6" s="5" t="n">
        <v>26487</v>
      </c>
      <c r="D6" s="5" t="n">
        <v>26688</v>
      </c>
      <c r="E6" s="5" t="n">
        <v>25838</v>
      </c>
    </row>
    <row r="7">
      <c r="A7" s="4" t="inlineStr">
        <is>
          <t>Dilutive effect of common stock (in shares)</t>
        </is>
      </c>
      <c r="B7" s="5" t="n">
        <v>0</v>
      </c>
      <c r="C7" s="5" t="n">
        <v>0</v>
      </c>
      <c r="D7" s="5" t="n">
        <v>0</v>
      </c>
      <c r="E7" s="5" t="n">
        <v>0</v>
      </c>
    </row>
    <row r="8">
      <c r="A8" s="4" t="inlineStr">
        <is>
          <t>Shares used in diluted share calculation (in shares)</t>
        </is>
      </c>
      <c r="B8" s="5" t="n">
        <v>26786</v>
      </c>
      <c r="C8" s="5" t="n">
        <v>26487</v>
      </c>
      <c r="D8" s="5" t="n">
        <v>26688</v>
      </c>
      <c r="E8" s="5" t="n">
        <v>25838</v>
      </c>
    </row>
    <row r="9">
      <c r="A9" s="4" t="inlineStr">
        <is>
          <t>Net loss attributable to common stockholders per share - basic (in usd per share)</t>
        </is>
      </c>
      <c r="B9" s="7" t="n">
        <v>-2.24</v>
      </c>
      <c r="C9" s="7" t="n">
        <v>-0.55</v>
      </c>
      <c r="D9" s="7" t="n">
        <v>-3.13</v>
      </c>
      <c r="E9" s="7" t="n">
        <v>-0.5600000000000001</v>
      </c>
    </row>
    <row r="10">
      <c r="A10" s="4" t="inlineStr">
        <is>
          <t>Net loss attributable to common stockholders per share - diluted (in usd per share)</t>
        </is>
      </c>
      <c r="B10" s="7" t="n">
        <v>-2.24</v>
      </c>
      <c r="C10" s="7" t="n">
        <v>-0.55</v>
      </c>
      <c r="D10" s="7" t="n">
        <v>-3.13</v>
      </c>
      <c r="E10" s="7" t="n">
        <v>-0.5600000000000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Shares Excluded from Computation Of Net Income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in shares)</t>
        </is>
      </c>
      <c r="B4" s="5" t="n">
        <v>4285</v>
      </c>
      <c r="C4" s="5" t="n">
        <v>1013</v>
      </c>
      <c r="D4" s="5" t="n">
        <v>2992</v>
      </c>
      <c r="E4" s="5" t="n">
        <v>1201</v>
      </c>
    </row>
    <row r="5">
      <c r="A5" s="4" t="inlineStr">
        <is>
          <t>Convertible preferred stock</t>
        </is>
      </c>
    </row>
    <row r="6">
      <c r="A6" s="3" t="inlineStr">
        <is>
          <t>Antidilutive Securities Excluded from Computation of Earnings Per Share [Line Items]</t>
        </is>
      </c>
    </row>
    <row r="7">
      <c r="A7" s="4" t="inlineStr">
        <is>
          <t>Antidilutive securities (in shares)</t>
        </is>
      </c>
      <c r="B7" s="5" t="n">
        <v>2866</v>
      </c>
      <c r="C7" s="5" t="n">
        <v>0</v>
      </c>
      <c r="D7" s="5" t="n">
        <v>1595</v>
      </c>
      <c r="E7" s="5" t="n">
        <v>0</v>
      </c>
    </row>
    <row r="8">
      <c r="A8" s="4" t="inlineStr">
        <is>
          <t>Restricted stock units</t>
        </is>
      </c>
    </row>
    <row r="9">
      <c r="A9" s="3" t="inlineStr">
        <is>
          <t>Antidilutive Securities Excluded from Computation of Earnings Per Share [Line Items]</t>
        </is>
      </c>
    </row>
    <row r="10">
      <c r="A10" s="4" t="inlineStr">
        <is>
          <t>Antidilutive securities (in shares)</t>
        </is>
      </c>
      <c r="B10" s="5" t="n">
        <v>1134</v>
      </c>
      <c r="C10" s="5" t="n">
        <v>599</v>
      </c>
      <c r="D10" s="5" t="n">
        <v>1055</v>
      </c>
      <c r="E10" s="5" t="n">
        <v>748</v>
      </c>
    </row>
    <row r="11">
      <c r="A11" s="4" t="inlineStr">
        <is>
          <t>Common stock options</t>
        </is>
      </c>
    </row>
    <row r="12">
      <c r="A12" s="3" t="inlineStr">
        <is>
          <t>Antidilutive Securities Excluded from Computation of Earnings Per Share [Line Items]</t>
        </is>
      </c>
    </row>
    <row r="13">
      <c r="A13" s="4" t="inlineStr">
        <is>
          <t>Antidilutive securities (in shares)</t>
        </is>
      </c>
      <c r="B13" s="5" t="n">
        <v>278</v>
      </c>
      <c r="C13" s="5" t="n">
        <v>414</v>
      </c>
      <c r="D13" s="5" t="n">
        <v>330</v>
      </c>
      <c r="E13" s="5" t="n">
        <v>453</v>
      </c>
    </row>
    <row r="14">
      <c r="A14" s="4" t="inlineStr">
        <is>
          <t>Employee stock purchase plan</t>
        </is>
      </c>
    </row>
    <row r="15">
      <c r="A15" s="3" t="inlineStr">
        <is>
          <t>Antidilutive Securities Excluded from Computation of Earnings Per Share [Line Items]</t>
        </is>
      </c>
    </row>
    <row r="16">
      <c r="A16" s="4" t="inlineStr">
        <is>
          <t>Antidilutive securities (in shares)</t>
        </is>
      </c>
      <c r="B16" s="5" t="n">
        <v>7</v>
      </c>
      <c r="C16" s="5" t="n">
        <v>0</v>
      </c>
      <c r="D16" s="5" t="n">
        <v>12</v>
      </c>
      <c r="E16"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72223</v>
      </c>
      <c r="C4" s="6" t="n">
        <v>-14423</v>
      </c>
    </row>
    <row r="5">
      <c r="A5" s="3" t="inlineStr">
        <is>
          <t>Adjustments to reconcile net loss to net cash used in operating activities:</t>
        </is>
      </c>
    </row>
    <row r="6">
      <c r="A6" s="4" t="inlineStr">
        <is>
          <t>Depreciation and amortization</t>
        </is>
      </c>
      <c r="B6" s="5" t="n">
        <v>3700</v>
      </c>
      <c r="C6" s="5" t="n">
        <v>2604</v>
      </c>
    </row>
    <row r="7">
      <c r="A7" s="4" t="inlineStr">
        <is>
          <t>Amortization of internally developed software</t>
        </is>
      </c>
      <c r="B7" s="5" t="n">
        <v>9140</v>
      </c>
      <c r="C7" s="5" t="n">
        <v>5307</v>
      </c>
    </row>
    <row r="8">
      <c r="A8" s="4" t="inlineStr">
        <is>
          <t>Amortization of intangible assets</t>
        </is>
      </c>
      <c r="B8" s="5" t="n">
        <v>416</v>
      </c>
      <c r="C8" s="5" t="n">
        <v>1207</v>
      </c>
    </row>
    <row r="9">
      <c r="A9" s="4" t="inlineStr">
        <is>
          <t>Stock-based compensation expense</t>
        </is>
      </c>
      <c r="B9" s="5" t="n">
        <v>24881</v>
      </c>
      <c r="C9" s="5" t="n">
        <v>21722</v>
      </c>
    </row>
    <row r="10">
      <c r="A10" s="4" t="inlineStr">
        <is>
          <t>Deferred income taxes</t>
        </is>
      </c>
      <c r="B10" s="5" t="n">
        <v>-20134</v>
      </c>
      <c r="C10" s="5" t="n">
        <v>-10982</v>
      </c>
    </row>
    <row r="11">
      <c r="A11" s="4" t="inlineStr">
        <is>
          <t>Other non-cash items</t>
        </is>
      </c>
      <c r="B11" s="5" t="n">
        <v>908</v>
      </c>
      <c r="C11" s="5" t="n">
        <v>421</v>
      </c>
    </row>
    <row r="12">
      <c r="A12" s="3" t="inlineStr">
        <is>
          <t>Changes in operating assets and liabilities:</t>
        </is>
      </c>
    </row>
    <row r="13">
      <c r="A13" s="4" t="inlineStr">
        <is>
          <t>Accounts receivable</t>
        </is>
      </c>
      <c r="B13" s="5" t="n">
        <v>493</v>
      </c>
      <c r="C13" s="5" t="n">
        <v>-1522</v>
      </c>
    </row>
    <row r="14">
      <c r="A14" s="4" t="inlineStr">
        <is>
          <t>Contract assets – commissions receivable</t>
        </is>
      </c>
      <c r="B14" s="5" t="n">
        <v>35244</v>
      </c>
      <c r="C14" s="5" t="n">
        <v>-16772</v>
      </c>
    </row>
    <row r="15">
      <c r="A15" s="4" t="inlineStr">
        <is>
          <t>Prepaid expenses and other assets</t>
        </is>
      </c>
      <c r="B15" s="5" t="n">
        <v>-20790</v>
      </c>
      <c r="C15" s="5" t="n">
        <v>-9398</v>
      </c>
    </row>
    <row r="16">
      <c r="A16" s="4" t="inlineStr">
        <is>
          <t>Accounts payable</t>
        </is>
      </c>
      <c r="B16" s="5" t="n">
        <v>-26913</v>
      </c>
      <c r="C16" s="5" t="n">
        <v>-3196</v>
      </c>
    </row>
    <row r="17">
      <c r="A17" s="4" t="inlineStr">
        <is>
          <t>Accrued compensation and benefits</t>
        </is>
      </c>
      <c r="B17" s="5" t="n">
        <v>-118</v>
      </c>
      <c r="C17" s="5" t="n">
        <v>-7438</v>
      </c>
    </row>
    <row r="18">
      <c r="A18" s="4" t="inlineStr">
        <is>
          <t>Accrued marketing expenses</t>
        </is>
      </c>
      <c r="B18" s="5" t="n">
        <v>-6525</v>
      </c>
      <c r="C18" s="5" t="n">
        <v>-5449</v>
      </c>
    </row>
    <row r="19">
      <c r="A19" s="4" t="inlineStr">
        <is>
          <t>Deferred revenue</t>
        </is>
      </c>
      <c r="B19" s="5" t="n">
        <v>10240</v>
      </c>
      <c r="C19" s="5" t="n">
        <v>23901</v>
      </c>
    </row>
    <row r="20">
      <c r="A20" s="4" t="inlineStr">
        <is>
          <t>Accrued expenses and other liabilities</t>
        </is>
      </c>
      <c r="B20" s="5" t="n">
        <v>1360</v>
      </c>
      <c r="C20" s="5" t="n">
        <v>3059</v>
      </c>
    </row>
    <row r="21">
      <c r="A21" s="4" t="inlineStr">
        <is>
          <t>Net cash used in operating activities</t>
        </is>
      </c>
      <c r="B21" s="5" t="n">
        <v>-60321</v>
      </c>
      <c r="C21" s="5" t="n">
        <v>-10959</v>
      </c>
    </row>
    <row r="22">
      <c r="A22" s="3" t="inlineStr">
        <is>
          <t>Investing activities:</t>
        </is>
      </c>
    </row>
    <row r="23">
      <c r="A23" s="4" t="inlineStr">
        <is>
          <t>Capitalized internal-use software and website development costs</t>
        </is>
      </c>
      <c r="B23" s="5" t="n">
        <v>-12589</v>
      </c>
      <c r="C23" s="5" t="n">
        <v>-12082</v>
      </c>
    </row>
    <row r="24">
      <c r="A24" s="4" t="inlineStr">
        <is>
          <t>Purchases of property and equipment and other assets</t>
        </is>
      </c>
      <c r="B24" s="5" t="n">
        <v>-3554</v>
      </c>
      <c r="C24" s="5" t="n">
        <v>-6454</v>
      </c>
    </row>
    <row r="25">
      <c r="A25" s="4" t="inlineStr">
        <is>
          <t>Purchases of marketable securities</t>
        </is>
      </c>
      <c r="B25" s="5" t="n">
        <v>-88967</v>
      </c>
      <c r="C25" s="5" t="n">
        <v>-180505</v>
      </c>
    </row>
    <row r="26">
      <c r="A26" s="4" t="inlineStr">
        <is>
          <t>Proceeds from redemption and maturities of marketable securities</t>
        </is>
      </c>
      <c r="B26" s="5" t="n">
        <v>68288</v>
      </c>
      <c r="C26" s="5" t="n">
        <v>70750</v>
      </c>
    </row>
    <row r="27">
      <c r="A27" s="4" t="inlineStr">
        <is>
          <t>Net cash used in investing activities</t>
        </is>
      </c>
      <c r="B27" s="5" t="n">
        <v>-36822</v>
      </c>
      <c r="C27" s="5" t="n">
        <v>-128291</v>
      </c>
    </row>
    <row r="28">
      <c r="A28" s="3" t="inlineStr">
        <is>
          <t>Financing activities:</t>
        </is>
      </c>
    </row>
    <row r="29">
      <c r="A29" s="4" t="inlineStr">
        <is>
          <t>Proceeds from issuance of preferred stock, net of issuance costs</t>
        </is>
      </c>
      <c r="B29" s="5" t="n">
        <v>214025</v>
      </c>
      <c r="C29" s="5" t="n">
        <v>0</v>
      </c>
    </row>
    <row r="30">
      <c r="A30" s="4" t="inlineStr">
        <is>
          <t>Proceeds from issuance of common stock, net of issuance costs</t>
        </is>
      </c>
      <c r="B30" s="5" t="n">
        <v>0</v>
      </c>
      <c r="C30" s="5" t="n">
        <v>228024</v>
      </c>
    </row>
    <row r="31">
      <c r="A31" s="4" t="inlineStr">
        <is>
          <t>Net proceeds from exercise of common stock options and employee stock purchases</t>
        </is>
      </c>
      <c r="B31" s="5" t="n">
        <v>4983</v>
      </c>
      <c r="C31" s="5" t="n">
        <v>1577</v>
      </c>
    </row>
    <row r="32">
      <c r="A32" s="4" t="inlineStr">
        <is>
          <t>Repurchase of shares to satisfy employee tax withholding obligations</t>
        </is>
      </c>
      <c r="B32" s="5" t="n">
        <v>-7968</v>
      </c>
      <c r="C32" s="5" t="n">
        <v>-17174</v>
      </c>
    </row>
    <row r="33">
      <c r="A33" s="4" t="inlineStr">
        <is>
          <t>Acquisition-related contingent payments</t>
        </is>
      </c>
      <c r="B33" s="5" t="n">
        <v>0</v>
      </c>
      <c r="C33" s="5" t="n">
        <v>-8751</v>
      </c>
    </row>
    <row r="34">
      <c r="A34" s="4" t="inlineStr">
        <is>
          <t>Principal payments in connection with leases</t>
        </is>
      </c>
      <c r="B34" s="5" t="n">
        <v>-126</v>
      </c>
      <c r="C34" s="5" t="n">
        <v>-121</v>
      </c>
    </row>
    <row r="35">
      <c r="A35" s="4" t="inlineStr">
        <is>
          <t>Net cash provided by financing activities</t>
        </is>
      </c>
      <c r="B35" s="5" t="n">
        <v>210914</v>
      </c>
      <c r="C35" s="5" t="n">
        <v>203555</v>
      </c>
    </row>
    <row r="36">
      <c r="A36" s="4" t="inlineStr">
        <is>
          <t>Effect of exchange rate changes on cash, cash equivalents and restricted cash</t>
        </is>
      </c>
      <c r="B36" s="5" t="n">
        <v>0</v>
      </c>
      <c r="C36" s="5" t="n">
        <v>62</v>
      </c>
    </row>
    <row r="37">
      <c r="A37" s="4" t="inlineStr">
        <is>
          <t>Net increase in cash, cash equivalents and restricted cash</t>
        </is>
      </c>
      <c r="B37" s="5" t="n">
        <v>113771</v>
      </c>
      <c r="C37" s="5" t="n">
        <v>64367</v>
      </c>
    </row>
    <row r="38">
      <c r="A38" s="4" t="inlineStr">
        <is>
          <t>Cash, cash equivalents and restricted cash at beginning of period</t>
        </is>
      </c>
      <c r="B38" s="5" t="n">
        <v>47113</v>
      </c>
      <c r="C38" s="5" t="n">
        <v>26820</v>
      </c>
    </row>
    <row r="39">
      <c r="A39" s="4" t="inlineStr">
        <is>
          <t>Cash, cash equivalents and restricted cash at end of period</t>
        </is>
      </c>
      <c r="B39" s="6" t="n">
        <v>160884</v>
      </c>
      <c r="C39" s="6" t="n">
        <v>911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23" customWidth="1" min="2" max="2"/>
    <col width="19" customWidth="1" min="3" max="3"/>
    <col width="19" customWidth="1" min="4" max="4"/>
    <col width="21" customWidth="1" min="5" max="5"/>
  </cols>
  <sheetData>
    <row r="1">
      <c r="A1" s="1" t="inlineStr">
        <is>
          <t>Commitments and Contingencies (Details) $ in Thousands</t>
        </is>
      </c>
      <c r="B1" s="2" t="inlineStr">
        <is>
          <t>Jul. 01, 2019plaintiff</t>
        </is>
      </c>
      <c r="C1" s="2" t="inlineStr">
        <is>
          <t>Apr. 30, 2020claim</t>
        </is>
      </c>
      <c r="D1" s="2" t="inlineStr">
        <is>
          <t>Oct. 13, 2020claim</t>
        </is>
      </c>
      <c r="E1" s="2" t="inlineStr">
        <is>
          <t>Sep. 30, 2021USD ($)</t>
        </is>
      </c>
    </row>
    <row r="2">
      <c r="A2" s="3" t="inlineStr">
        <is>
          <t>Loss Contingencies [Line Items]</t>
        </is>
      </c>
    </row>
    <row r="3">
      <c r="A3" s="4" t="inlineStr">
        <is>
          <t>Remainder of 2021</t>
        </is>
      </c>
      <c r="E3" s="6" t="n">
        <v>2845</v>
      </c>
    </row>
    <row r="4">
      <c r="A4" s="4" t="inlineStr">
        <is>
          <t>2022</t>
        </is>
      </c>
      <c r="E4" s="5" t="n">
        <v>10407</v>
      </c>
    </row>
    <row r="5">
      <c r="A5" s="4" t="inlineStr">
        <is>
          <t>2023</t>
        </is>
      </c>
      <c r="E5" s="5" t="n">
        <v>8067</v>
      </c>
    </row>
    <row r="6">
      <c r="A6" s="4" t="inlineStr">
        <is>
          <t>2024</t>
        </is>
      </c>
      <c r="E6" s="5" t="n">
        <v>2256</v>
      </c>
    </row>
    <row r="7">
      <c r="A7" s="4" t="inlineStr">
        <is>
          <t>2025</t>
        </is>
      </c>
      <c r="E7" s="5" t="n">
        <v>0</v>
      </c>
    </row>
    <row r="8">
      <c r="A8" s="4" t="inlineStr">
        <is>
          <t>Thereafter</t>
        </is>
      </c>
      <c r="E8" s="5" t="n">
        <v>0</v>
      </c>
    </row>
    <row r="9">
      <c r="A9" s="4" t="inlineStr">
        <is>
          <t>Total</t>
        </is>
      </c>
      <c r="E9" s="6" t="n">
        <v>23575</v>
      </c>
    </row>
    <row r="10">
      <c r="A10" s="4" t="inlineStr">
        <is>
          <t>New claims filed | claim</t>
        </is>
      </c>
      <c r="C10" s="5" t="n">
        <v>2</v>
      </c>
      <c r="D10" s="5" t="n">
        <v>2</v>
      </c>
    </row>
    <row r="11">
      <c r="A11" s="4" t="inlineStr">
        <is>
          <t>Le'Vias Compliant</t>
        </is>
      </c>
    </row>
    <row r="12">
      <c r="A12" s="3" t="inlineStr">
        <is>
          <t>Loss Contingencies [Line Items]</t>
        </is>
      </c>
    </row>
    <row r="13">
      <c r="A13" s="4" t="inlineStr">
        <is>
          <t>Number of plaintiffs | plaintiff</t>
        </is>
      </c>
      <c r="B13"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and Geographic Information - Segment Operating Results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operating segments | segment</t>
        </is>
      </c>
      <c r="D4" s="5" t="n">
        <v>2</v>
      </c>
    </row>
    <row r="5">
      <c r="A5" s="4" t="inlineStr">
        <is>
          <t>Total revenue</t>
        </is>
      </c>
      <c r="B5" s="6" t="n">
        <v>63914</v>
      </c>
      <c r="C5" s="6" t="n">
        <v>94284</v>
      </c>
      <c r="D5" s="6" t="n">
        <v>294685</v>
      </c>
      <c r="E5" s="6" t="n">
        <v>289458</v>
      </c>
    </row>
    <row r="6">
      <c r="A6" s="4" t="inlineStr">
        <is>
          <t>Stock-based compensation expense</t>
        </is>
      </c>
      <c r="B6" s="5" t="n">
        <v>-5234</v>
      </c>
      <c r="C6" s="5" t="n">
        <v>-6332</v>
      </c>
      <c r="D6" s="5" t="n">
        <v>-24881</v>
      </c>
      <c r="E6" s="5" t="n">
        <v>-21722</v>
      </c>
    </row>
    <row r="7">
      <c r="A7" s="4" t="inlineStr">
        <is>
          <t>Depreciation and amortization</t>
        </is>
      </c>
      <c r="B7" s="5" t="n">
        <v>-4899</v>
      </c>
      <c r="C7" s="5" t="n">
        <v>-2995</v>
      </c>
      <c r="D7" s="5" t="n">
        <v>-12840</v>
      </c>
      <c r="E7" s="5" t="n">
        <v>-7911</v>
      </c>
    </row>
    <row r="8">
      <c r="A8" s="4" t="inlineStr">
        <is>
          <t>Amortization of intangible assets</t>
        </is>
      </c>
      <c r="B8" s="5" t="n">
        <v>-121</v>
      </c>
      <c r="C8" s="5" t="n">
        <v>-287</v>
      </c>
      <c r="D8" s="5" t="n">
        <v>-416</v>
      </c>
      <c r="E8" s="5" t="n">
        <v>-1207</v>
      </c>
    </row>
    <row r="9">
      <c r="A9" s="4" t="inlineStr">
        <is>
          <t>Restructuring and reorganization charges</t>
        </is>
      </c>
      <c r="B9" s="5" t="n">
        <v>-573</v>
      </c>
      <c r="C9" s="5" t="n">
        <v>0</v>
      </c>
      <c r="D9" s="5" t="n">
        <v>-3004</v>
      </c>
      <c r="E9" s="5" t="n">
        <v>0</v>
      </c>
    </row>
    <row r="10">
      <c r="A10" s="4" t="inlineStr">
        <is>
          <t>Other income (expense), net</t>
        </is>
      </c>
      <c r="B10" s="5" t="n">
        <v>189</v>
      </c>
      <c r="C10" s="5" t="n">
        <v>-101</v>
      </c>
      <c r="D10" s="5" t="n">
        <v>511</v>
      </c>
      <c r="E10" s="5" t="n">
        <v>724</v>
      </c>
    </row>
    <row r="11">
      <c r="A11" s="4" t="inlineStr">
        <is>
          <t>Loss before benefit from income taxes</t>
        </is>
      </c>
      <c r="B11" s="5" t="n">
        <v>-65848</v>
      </c>
      <c r="C11" s="5" t="n">
        <v>-20948</v>
      </c>
      <c r="D11" s="5" t="n">
        <v>-91501</v>
      </c>
      <c r="E11" s="5" t="n">
        <v>-25346</v>
      </c>
    </row>
    <row r="12">
      <c r="A12" s="4" t="inlineStr">
        <is>
          <t>Amortization of internally developed software</t>
        </is>
      </c>
      <c r="B12" s="5" t="n">
        <v>3400</v>
      </c>
      <c r="C12" s="5" t="n">
        <v>2100</v>
      </c>
      <c r="D12" s="5" t="n">
        <v>9140</v>
      </c>
      <c r="E12" s="5" t="n">
        <v>5307</v>
      </c>
    </row>
    <row r="13">
      <c r="A13" s="4" t="inlineStr">
        <is>
          <t>Operating Segments</t>
        </is>
      </c>
    </row>
    <row r="14">
      <c r="A14" s="3" t="inlineStr">
        <is>
          <t>Segment Reporting Information [Line Items]</t>
        </is>
      </c>
    </row>
    <row r="15">
      <c r="A15" s="4" t="inlineStr">
        <is>
          <t>Total revenue</t>
        </is>
      </c>
      <c r="B15" s="5" t="n">
        <v>63914</v>
      </c>
      <c r="C15" s="5" t="n">
        <v>94284</v>
      </c>
      <c r="D15" s="5" t="n">
        <v>294685</v>
      </c>
      <c r="E15" s="5" t="n">
        <v>289458</v>
      </c>
    </row>
    <row r="16">
      <c r="A16" s="4" t="inlineStr">
        <is>
          <t>Segment profit (loss)</t>
        </is>
      </c>
      <c r="B16" s="5" t="n">
        <v>-40383</v>
      </c>
      <c r="C16" s="5" t="n">
        <v>4348</v>
      </c>
      <c r="D16" s="5" t="n">
        <v>-7665</v>
      </c>
      <c r="E16" s="5" t="n">
        <v>48146</v>
      </c>
    </row>
    <row r="17">
      <c r="A17" s="4" t="inlineStr">
        <is>
          <t>Operating Segments | Medicare</t>
        </is>
      </c>
    </row>
    <row r="18">
      <c r="A18" s="3" t="inlineStr">
        <is>
          <t>Segment Reporting Information [Line Items]</t>
        </is>
      </c>
    </row>
    <row r="19">
      <c r="A19" s="4" t="inlineStr">
        <is>
          <t>Total revenue</t>
        </is>
      </c>
      <c r="B19" s="5" t="n">
        <v>46381</v>
      </c>
      <c r="C19" s="5" t="n">
        <v>70361</v>
      </c>
      <c r="D19" s="5" t="n">
        <v>240633</v>
      </c>
      <c r="E19" s="5" t="n">
        <v>246891</v>
      </c>
    </row>
    <row r="20">
      <c r="A20" s="4" t="inlineStr">
        <is>
          <t>Segment profit (loss)</t>
        </is>
      </c>
      <c r="B20" s="5" t="n">
        <v>-52882</v>
      </c>
      <c r="C20" s="5" t="n">
        <v>-14139</v>
      </c>
      <c r="D20" s="5" t="n">
        <v>-46141</v>
      </c>
      <c r="E20" s="5" t="n">
        <v>23993</v>
      </c>
    </row>
    <row r="21">
      <c r="A21" s="4" t="inlineStr">
        <is>
          <t>Operating Segments | Individual, Family and Small Business</t>
        </is>
      </c>
    </row>
    <row r="22">
      <c r="A22" s="3" t="inlineStr">
        <is>
          <t>Segment Reporting Information [Line Items]</t>
        </is>
      </c>
    </row>
    <row r="23">
      <c r="A23" s="4" t="inlineStr">
        <is>
          <t>Total revenue</t>
        </is>
      </c>
      <c r="B23" s="5" t="n">
        <v>17533</v>
      </c>
      <c r="C23" s="5" t="n">
        <v>23923</v>
      </c>
      <c r="D23" s="5" t="n">
        <v>54052</v>
      </c>
      <c r="E23" s="5" t="n">
        <v>42567</v>
      </c>
    </row>
    <row r="24">
      <c r="A24" s="4" t="inlineStr">
        <is>
          <t>Segment profit (loss)</t>
        </is>
      </c>
      <c r="B24" s="5" t="n">
        <v>12499</v>
      </c>
      <c r="C24" s="5" t="n">
        <v>18487</v>
      </c>
      <c r="D24" s="5" t="n">
        <v>38476</v>
      </c>
      <c r="E24" s="5" t="n">
        <v>24153</v>
      </c>
    </row>
    <row r="25">
      <c r="A25" s="4" t="inlineStr">
        <is>
          <t>Corporate</t>
        </is>
      </c>
    </row>
    <row r="26">
      <c r="A26" s="3" t="inlineStr">
        <is>
          <t>Segment Reporting Information [Line Items]</t>
        </is>
      </c>
    </row>
    <row r="27">
      <c r="A27" s="4" t="inlineStr">
        <is>
          <t>Segment profit (loss)</t>
        </is>
      </c>
      <c r="B27" s="6" t="n">
        <v>-14827</v>
      </c>
      <c r="C27" s="6" t="n">
        <v>-15581</v>
      </c>
      <c r="D27" s="6" t="n">
        <v>-43206</v>
      </c>
      <c r="E27" s="6" t="n">
        <v>-4337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By Geographical Area (Details) - USD ($) $ in Thousands</t>
        </is>
      </c>
      <c r="B1" s="2" t="inlineStr">
        <is>
          <t>Sep. 30, 2021</t>
        </is>
      </c>
      <c r="C1" s="2" t="inlineStr">
        <is>
          <t>Dec. 31, 2020</t>
        </is>
      </c>
    </row>
    <row r="2">
      <c r="A2" s="3" t="inlineStr">
        <is>
          <t>Segment Reporting Information [Line Items]</t>
        </is>
      </c>
    </row>
    <row r="3">
      <c r="A3" s="4" t="inlineStr">
        <is>
          <t>Long-lived assets</t>
        </is>
      </c>
      <c r="B3" s="6" t="n">
        <v>46102</v>
      </c>
      <c r="C3" s="6" t="n">
        <v>41065</v>
      </c>
    </row>
    <row r="4">
      <c r="A4" s="4" t="inlineStr">
        <is>
          <t>United States</t>
        </is>
      </c>
    </row>
    <row r="5">
      <c r="A5" s="3" t="inlineStr">
        <is>
          <t>Segment Reporting Information [Line Items]</t>
        </is>
      </c>
    </row>
    <row r="6">
      <c r="A6" s="4" t="inlineStr">
        <is>
          <t>Long-lived assets</t>
        </is>
      </c>
      <c r="B6" s="5" t="n">
        <v>45465</v>
      </c>
      <c r="C6" s="5" t="n">
        <v>40500</v>
      </c>
    </row>
    <row r="7">
      <c r="A7" s="4" t="inlineStr">
        <is>
          <t>China</t>
        </is>
      </c>
    </row>
    <row r="8">
      <c r="A8" s="3" t="inlineStr">
        <is>
          <t>Segment Reporting Information [Line Items]</t>
        </is>
      </c>
    </row>
    <row r="9">
      <c r="A9" s="4" t="inlineStr">
        <is>
          <t>Long-lived assets</t>
        </is>
      </c>
      <c r="B9" s="6" t="n">
        <v>637</v>
      </c>
      <c r="C9" s="6" t="n">
        <v>5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Revenue by Major Customers (Details) - Customer Concentration Risk - Revenue</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itedHealthcare</t>
        </is>
      </c>
    </row>
    <row r="4">
      <c r="A4" s="3" t="inlineStr">
        <is>
          <t>Revenue, Major Customer [Line Items]</t>
        </is>
      </c>
    </row>
    <row r="5">
      <c r="A5" s="4" t="inlineStr">
        <is>
          <t>Major customer revenue, percentage</t>
        </is>
      </c>
      <c r="B5" s="4" t="inlineStr">
        <is>
          <t>21.00%</t>
        </is>
      </c>
      <c r="C5" s="4" t="inlineStr">
        <is>
          <t>17.00%</t>
        </is>
      </c>
      <c r="D5" s="4" t="inlineStr">
        <is>
          <t>21.00%</t>
        </is>
      </c>
      <c r="E5" s="4" t="inlineStr">
        <is>
          <t>21.00%</t>
        </is>
      </c>
    </row>
    <row r="6">
      <c r="A6" s="4" t="inlineStr">
        <is>
          <t>Aetna</t>
        </is>
      </c>
    </row>
    <row r="7">
      <c r="A7" s="3" t="inlineStr">
        <is>
          <t>Revenue, Major Customer [Line Items]</t>
        </is>
      </c>
    </row>
    <row r="8">
      <c r="A8" s="4" t="inlineStr">
        <is>
          <t>Major customer revenue, percentage</t>
        </is>
      </c>
      <c r="B8" s="4" t="inlineStr">
        <is>
          <t>15.00%</t>
        </is>
      </c>
      <c r="C8" s="4" t="inlineStr">
        <is>
          <t>12.00%</t>
        </is>
      </c>
      <c r="D8" s="4" t="inlineStr">
        <is>
          <t>20.00%</t>
        </is>
      </c>
      <c r="E8" s="4" t="inlineStr">
        <is>
          <t>14.00%</t>
        </is>
      </c>
    </row>
    <row r="9">
      <c r="A9" s="4" t="inlineStr">
        <is>
          <t>Humana</t>
        </is>
      </c>
    </row>
    <row r="10">
      <c r="A10" s="3" t="inlineStr">
        <is>
          <t>Revenue, Major Customer [Line Items]</t>
        </is>
      </c>
    </row>
    <row r="11">
      <c r="A11" s="4" t="inlineStr">
        <is>
          <t>Major customer revenue, percentage</t>
        </is>
      </c>
      <c r="B11" s="4" t="inlineStr">
        <is>
          <t>20.00%</t>
        </is>
      </c>
      <c r="C11" s="4" t="inlineStr">
        <is>
          <t>26.00%</t>
        </is>
      </c>
      <c r="D11" s="4" t="inlineStr">
        <is>
          <t>18.00%</t>
        </is>
      </c>
      <c r="E11" s="4" t="inlineStr">
        <is>
          <t>21.00%</t>
        </is>
      </c>
    </row>
    <row r="12">
      <c r="A12" s="4" t="inlineStr">
        <is>
          <t>Centene</t>
        </is>
      </c>
    </row>
    <row r="13">
      <c r="A13" s="3" t="inlineStr">
        <is>
          <t>Revenue, Major Customer [Line Items]</t>
        </is>
      </c>
    </row>
    <row r="14">
      <c r="A14" s="4" t="inlineStr">
        <is>
          <t>Major customer revenue, percentage</t>
        </is>
      </c>
      <c r="B14" s="4" t="inlineStr">
        <is>
          <t>11.00%</t>
        </is>
      </c>
      <c r="C14" s="4" t="inlineStr">
        <is>
          <t>8.00%</t>
        </is>
      </c>
      <c r="D14" s="4" t="inlineStr">
        <is>
          <t>12.00%</t>
        </is>
      </c>
      <c r="E14" s="4" t="inlineStr">
        <is>
          <t>1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Operating lease cost</t>
        </is>
      </c>
      <c r="B4" s="10" t="n">
        <v>1.9</v>
      </c>
      <c r="C4" s="10" t="n">
        <v>2.1</v>
      </c>
      <c r="D4" s="10" t="n">
        <v>5.7</v>
      </c>
      <c r="E4" s="10" t="n">
        <v>6.4</v>
      </c>
    </row>
    <row r="5">
      <c r="A5" s="4" t="inlineStr">
        <is>
          <t>Minimum</t>
        </is>
      </c>
    </row>
    <row r="6">
      <c r="A6" s="3" t="inlineStr">
        <is>
          <t>Lessee, Lease, Description [Line Items]</t>
        </is>
      </c>
    </row>
    <row r="7">
      <c r="A7" s="4" t="inlineStr">
        <is>
          <t>Remaining lease term</t>
        </is>
      </c>
      <c r="B7" s="4" t="inlineStr">
        <is>
          <t>2 years</t>
        </is>
      </c>
      <c r="D7" s="4" t="inlineStr">
        <is>
          <t>2 years</t>
        </is>
      </c>
    </row>
    <row r="8">
      <c r="A8" s="4" t="inlineStr">
        <is>
          <t>Maximum</t>
        </is>
      </c>
    </row>
    <row r="9">
      <c r="A9" s="3" t="inlineStr">
        <is>
          <t>Lessee, Lease, Description [Line Items]</t>
        </is>
      </c>
    </row>
    <row r="10">
      <c r="A10" s="4" t="inlineStr">
        <is>
          <t>Remaining lease term</t>
        </is>
      </c>
      <c r="B10" s="4" t="inlineStr">
        <is>
          <t>8 years</t>
        </is>
      </c>
      <c r="D10" s="4" t="inlineStr">
        <is>
          <t>8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Leases - Supplemental Information (Details) - USD ($) $ in Thousands</t>
        </is>
      </c>
      <c r="B1" s="2" t="inlineStr">
        <is>
          <t>9 Months Ended</t>
        </is>
      </c>
    </row>
    <row r="2">
      <c r="B2" s="2" t="inlineStr">
        <is>
          <t>Sep. 30, 2021</t>
        </is>
      </c>
      <c r="C2" s="2" t="inlineStr">
        <is>
          <t>Sep. 30, 2020</t>
        </is>
      </c>
      <c r="D2" s="2" t="inlineStr">
        <is>
          <t>Dec. 31, 2020</t>
        </is>
      </c>
    </row>
    <row r="3">
      <c r="A3" s="3" t="inlineStr">
        <is>
          <t>Leases [Abstract]</t>
        </is>
      </c>
    </row>
    <row r="4">
      <c r="A4" s="4" t="inlineStr">
        <is>
          <t>Weighted-average remaining lease term of operating leases</t>
        </is>
      </c>
      <c r="B4" s="4" t="inlineStr">
        <is>
          <t>6 years 7 months 6 days</t>
        </is>
      </c>
      <c r="D4" s="4" t="inlineStr">
        <is>
          <t>7 years 2 months 12 days</t>
        </is>
      </c>
    </row>
    <row r="5">
      <c r="A5" s="4" t="inlineStr">
        <is>
          <t>Weighted-average discount rate used to recognize operating lease right-of-use-assets</t>
        </is>
      </c>
      <c r="B5" s="4" t="inlineStr">
        <is>
          <t>5.40%</t>
        </is>
      </c>
      <c r="D5" s="4" t="inlineStr">
        <is>
          <t>5.40%</t>
        </is>
      </c>
    </row>
    <row r="6">
      <c r="A6" s="4" t="inlineStr">
        <is>
          <t>Operating lease expense</t>
        </is>
      </c>
      <c r="B6" s="6" t="n">
        <v>5738</v>
      </c>
      <c r="C6" s="6" t="n">
        <v>6411</v>
      </c>
    </row>
    <row r="7">
      <c r="A7" s="4" t="inlineStr">
        <is>
          <t>Cash outflows related to operating leases</t>
        </is>
      </c>
      <c r="B7" s="6" t="n">
        <v>5722</v>
      </c>
      <c r="C7" s="6" t="n">
        <v>517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Sep. 30, 2021USD ($)</t>
        </is>
      </c>
    </row>
    <row r="2">
      <c r="A2" s="3" t="inlineStr">
        <is>
          <t>Operating leases</t>
        </is>
      </c>
    </row>
    <row r="3">
      <c r="A3" s="4" t="inlineStr">
        <is>
          <t>Remainder of 2021</t>
        </is>
      </c>
      <c r="B3" s="6" t="n">
        <v>1926</v>
      </c>
    </row>
    <row r="4">
      <c r="A4" s="4" t="inlineStr">
        <is>
          <t>2022</t>
        </is>
      </c>
      <c r="B4" s="5" t="n">
        <v>7701</v>
      </c>
    </row>
    <row r="5">
      <c r="A5" s="4" t="inlineStr">
        <is>
          <t>2023</t>
        </is>
      </c>
      <c r="B5" s="5" t="n">
        <v>8033</v>
      </c>
    </row>
    <row r="6">
      <c r="A6" s="4" t="inlineStr">
        <is>
          <t>2024</t>
        </is>
      </c>
      <c r="B6" s="5" t="n">
        <v>7832</v>
      </c>
    </row>
    <row r="7">
      <c r="A7" s="4" t="inlineStr">
        <is>
          <t>2025</t>
        </is>
      </c>
      <c r="B7" s="5" t="n">
        <v>8009</v>
      </c>
    </row>
    <row r="8">
      <c r="A8" s="4" t="inlineStr">
        <is>
          <t>Thereafter</t>
        </is>
      </c>
      <c r="B8" s="5" t="n">
        <v>19407</v>
      </c>
    </row>
    <row r="9">
      <c r="A9" s="4" t="inlineStr">
        <is>
          <t>Total lease payments</t>
        </is>
      </c>
      <c r="B9" s="5" t="n">
        <v>52908</v>
      </c>
    </row>
    <row r="10">
      <c r="A10" s="4" t="inlineStr">
        <is>
          <t>Less imputed interest</t>
        </is>
      </c>
      <c r="B10" s="5" t="n">
        <v>-10200</v>
      </c>
    </row>
    <row r="11">
      <c r="A11" s="4" t="inlineStr">
        <is>
          <t>Total</t>
        </is>
      </c>
      <c r="B11" s="5" t="n">
        <v>42708</v>
      </c>
    </row>
    <row r="12">
      <c r="A12" s="4" t="inlineStr">
        <is>
          <t>Sublease income, remainder of 2021</t>
        </is>
      </c>
      <c r="B12" s="5" t="n">
        <v>300</v>
      </c>
    </row>
    <row r="13">
      <c r="A13" s="4" t="inlineStr">
        <is>
          <t>Sublease income, 2022</t>
        </is>
      </c>
      <c r="B13" s="5" t="n">
        <v>400</v>
      </c>
    </row>
    <row r="14">
      <c r="A14" s="4" t="inlineStr">
        <is>
          <t>Sublease income, 2023</t>
        </is>
      </c>
      <c r="B14" s="6" t="n">
        <v>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organization - Restructuring and Other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Beginning balance</t>
        </is>
      </c>
      <c r="D4" s="6" t="n">
        <v>0</v>
      </c>
    </row>
    <row r="5">
      <c r="A5" s="4" t="inlineStr">
        <is>
          <t>Restructuring and reorganization charges</t>
        </is>
      </c>
      <c r="B5" s="6" t="n">
        <v>573</v>
      </c>
      <c r="C5" s="6" t="n">
        <v>0</v>
      </c>
      <c r="D5" s="5" t="n">
        <v>3004</v>
      </c>
      <c r="E5" s="6" t="n">
        <v>0</v>
      </c>
    </row>
    <row r="6">
      <c r="A6" s="4" t="inlineStr">
        <is>
          <t>Payments</t>
        </is>
      </c>
      <c r="D6" s="5" t="n">
        <v>-2466</v>
      </c>
    </row>
    <row r="7">
      <c r="A7" s="4" t="inlineStr">
        <is>
          <t>Ending balance</t>
        </is>
      </c>
      <c r="B7" s="6" t="n">
        <v>538</v>
      </c>
      <c r="D7" s="6" t="n">
        <v>53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0" customWidth="1" min="1" max="1"/>
    <col width="22"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structuring and Reorganization - Narrative (Details) $ in Thousands</t>
        </is>
      </c>
      <c r="B1" s="2" t="inlineStr">
        <is>
          <t>1 Months Ended</t>
        </is>
      </c>
      <c r="C1" s="2" t="inlineStr">
        <is>
          <t>2 Months Ended</t>
        </is>
      </c>
      <c r="D1" s="2" t="inlineStr">
        <is>
          <t>3 Months Ended</t>
        </is>
      </c>
      <c r="F1" s="2" t="inlineStr">
        <is>
          <t>9 Months Ended</t>
        </is>
      </c>
    </row>
    <row r="2">
      <c r="B2" s="2" t="inlineStr">
        <is>
          <t>Feb. 28, 2021employee</t>
        </is>
      </c>
      <c r="C2" s="2" t="inlineStr">
        <is>
          <t>Mar. 31, 2021USD ($)</t>
        </is>
      </c>
      <c r="D2" s="2" t="inlineStr">
        <is>
          <t>Sep. 30, 2021USD ($)</t>
        </is>
      </c>
      <c r="E2" s="2" t="inlineStr">
        <is>
          <t>Sep. 30, 2020USD ($)</t>
        </is>
      </c>
      <c r="F2" s="2" t="inlineStr">
        <is>
          <t>Sep. 30, 2021USD ($)</t>
        </is>
      </c>
      <c r="G2" s="2" t="inlineStr">
        <is>
          <t>Sep. 30, 2020USD ($)</t>
        </is>
      </c>
      <c r="H2" s="2" t="inlineStr">
        <is>
          <t>Dec. 31, 2021USD ($)</t>
        </is>
      </c>
      <c r="I2" s="2" t="inlineStr">
        <is>
          <t>Dec. 31, 2020USD ($)</t>
        </is>
      </c>
    </row>
    <row r="3">
      <c r="A3" s="3" t="inlineStr">
        <is>
          <t>Restructuring Cost and Reserve [Line Items]</t>
        </is>
      </c>
    </row>
    <row r="4">
      <c r="A4" s="4" t="inlineStr">
        <is>
          <t>Positions eliminated | employee</t>
        </is>
      </c>
      <c r="B4" s="5" t="n">
        <v>89</v>
      </c>
    </row>
    <row r="5">
      <c r="A5" s="4" t="inlineStr">
        <is>
          <t>Percentage of total workforce</t>
        </is>
      </c>
      <c r="B5" s="4" t="inlineStr">
        <is>
          <t>5.00%</t>
        </is>
      </c>
    </row>
    <row r="6">
      <c r="A6" s="4" t="inlineStr">
        <is>
          <t>Pre-tax restructuring charges</t>
        </is>
      </c>
      <c r="C6" s="6" t="n">
        <v>2400</v>
      </c>
    </row>
    <row r="7">
      <c r="A7" s="4" t="inlineStr">
        <is>
          <t>Accrued restructuring charges</t>
        </is>
      </c>
      <c r="D7" s="6" t="n">
        <v>538</v>
      </c>
      <c r="F7" s="6" t="n">
        <v>538</v>
      </c>
      <c r="I7" s="6" t="n">
        <v>0</v>
      </c>
    </row>
    <row r="8">
      <c r="A8" s="4" t="inlineStr">
        <is>
          <t>Credit to stock-based compensation expense</t>
        </is>
      </c>
      <c r="D8" s="5" t="n">
        <v>5234</v>
      </c>
      <c r="E8" s="6" t="n">
        <v>6332</v>
      </c>
      <c r="F8" s="5" t="n">
        <v>24881</v>
      </c>
      <c r="G8" s="6" t="n">
        <v>21722</v>
      </c>
    </row>
    <row r="9">
      <c r="A9" s="4" t="inlineStr">
        <is>
          <t>General and administrative</t>
        </is>
      </c>
    </row>
    <row r="10">
      <c r="A10" s="3" t="inlineStr">
        <is>
          <t>Restructuring Cost and Reserve [Line Items]</t>
        </is>
      </c>
    </row>
    <row r="11">
      <c r="A11" s="4" t="inlineStr">
        <is>
          <t>Credit to stock-based compensation expense</t>
        </is>
      </c>
      <c r="D11" s="5" t="n">
        <v>-183</v>
      </c>
      <c r="E11" s="6" t="n">
        <v>2506</v>
      </c>
      <c r="F11" s="5" t="n">
        <v>8575</v>
      </c>
      <c r="G11" s="6" t="n">
        <v>11857</v>
      </c>
    </row>
    <row r="12">
      <c r="A12" s="4" t="inlineStr">
        <is>
          <t>Chief Executive Officer | General and administrative</t>
        </is>
      </c>
    </row>
    <row r="13">
      <c r="A13" s="3" t="inlineStr">
        <is>
          <t>Restructuring Cost and Reserve [Line Items]</t>
        </is>
      </c>
    </row>
    <row r="14">
      <c r="A14" s="4" t="inlineStr">
        <is>
          <t>Credit to stock-based compensation expense</t>
        </is>
      </c>
      <c r="D14" s="6" t="n">
        <v>-4100</v>
      </c>
      <c r="F14" s="6" t="n">
        <v>-4100</v>
      </c>
    </row>
    <row r="15">
      <c r="A15" s="4" t="inlineStr">
        <is>
          <t>Scenario, Forecast</t>
        </is>
      </c>
    </row>
    <row r="16">
      <c r="A16" s="3" t="inlineStr">
        <is>
          <t>Restructuring Cost and Reserve [Line Items]</t>
        </is>
      </c>
    </row>
    <row r="17">
      <c r="A17" s="4" t="inlineStr">
        <is>
          <t>Expected cost</t>
        </is>
      </c>
      <c r="H17" s="6" t="n">
        <v>1900</v>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Details) - USD ($)</t>
        </is>
      </c>
      <c r="B1" s="2" t="inlineStr">
        <is>
          <t>Dec. 20, 2019</t>
        </is>
      </c>
      <c r="C1" s="2" t="inlineStr">
        <is>
          <t>Sep. 17, 2018</t>
        </is>
      </c>
      <c r="D1" s="2" t="inlineStr">
        <is>
          <t>Sep. 30, 2021</t>
        </is>
      </c>
      <c r="E1" s="2" t="inlineStr">
        <is>
          <t>Dec. 31, 2020</t>
        </is>
      </c>
      <c r="F1" s="2" t="inlineStr">
        <is>
          <t>Dec. 31, 2019</t>
        </is>
      </c>
    </row>
    <row r="2">
      <c r="A2" s="3" t="inlineStr">
        <is>
          <t>Debt Instrument [Line Items]</t>
        </is>
      </c>
    </row>
    <row r="3">
      <c r="A3" s="4" t="inlineStr">
        <is>
          <t>Borrowings under line of credit</t>
        </is>
      </c>
      <c r="D3" s="6" t="n">
        <v>0</v>
      </c>
    </row>
    <row r="4">
      <c r="A4" s="4" t="inlineStr">
        <is>
          <t>Credit Agreement Amendment</t>
        </is>
      </c>
    </row>
    <row r="5">
      <c r="A5" s="3" t="inlineStr">
        <is>
          <t>Debt Instrument [Line Items]</t>
        </is>
      </c>
    </row>
    <row r="6">
      <c r="A6" s="4" t="inlineStr">
        <is>
          <t>Debt issuance costs</t>
        </is>
      </c>
      <c r="F6" s="6" t="n">
        <v>500000</v>
      </c>
    </row>
    <row r="7">
      <c r="A7" s="4" t="inlineStr">
        <is>
          <t>Revolving Credit Facility</t>
        </is>
      </c>
    </row>
    <row r="8">
      <c r="A8" s="3" t="inlineStr">
        <is>
          <t>Debt Instrument [Line Items]</t>
        </is>
      </c>
    </row>
    <row r="9">
      <c r="A9" s="4" t="inlineStr">
        <is>
          <t>Borrowing capacity</t>
        </is>
      </c>
      <c r="B9" s="6" t="n">
        <v>75000000</v>
      </c>
      <c r="C9" s="6" t="n">
        <v>40000000</v>
      </c>
    </row>
    <row r="10">
      <c r="A10" s="4" t="inlineStr">
        <is>
          <t>Commitment fee percentage</t>
        </is>
      </c>
      <c r="C10" s="4" t="inlineStr">
        <is>
          <t>0.50%</t>
        </is>
      </c>
    </row>
    <row r="11">
      <c r="A11" s="4" t="inlineStr">
        <is>
          <t>Facility fee percentage</t>
        </is>
      </c>
      <c r="B11" s="4" t="inlineStr">
        <is>
          <t>0.50%</t>
        </is>
      </c>
      <c r="C11" s="4" t="inlineStr">
        <is>
          <t>1.75%</t>
        </is>
      </c>
    </row>
    <row r="12">
      <c r="A12" s="4" t="inlineStr">
        <is>
          <t>Maximum borrowing capacity</t>
        </is>
      </c>
      <c r="B12" s="6" t="n">
        <v>75000000</v>
      </c>
      <c r="C12" s="6" t="n">
        <v>40000000</v>
      </c>
    </row>
    <row r="13">
      <c r="A13" s="4" t="inlineStr">
        <is>
          <t>Covenant, minimum cash and cash equivalents</t>
        </is>
      </c>
      <c r="B13" s="5" t="n">
        <v>6000000</v>
      </c>
      <c r="C13" s="5" t="n">
        <v>6000000</v>
      </c>
    </row>
    <row r="14">
      <c r="A14" s="4" t="inlineStr">
        <is>
          <t>Covenant, maximum cash and cash equivalents</t>
        </is>
      </c>
      <c r="B14" s="5" t="n">
        <v>11300000</v>
      </c>
    </row>
    <row r="15">
      <c r="A15" s="4" t="inlineStr">
        <is>
          <t>Minimum liquidity</t>
        </is>
      </c>
      <c r="B15" s="5" t="n">
        <v>10000000</v>
      </c>
    </row>
    <row r="16">
      <c r="A16" s="4" t="inlineStr">
        <is>
          <t>Maximum liquidity</t>
        </is>
      </c>
      <c r="B16" s="6" t="n">
        <v>18800000</v>
      </c>
    </row>
    <row r="17">
      <c r="A17" s="4" t="inlineStr">
        <is>
          <t>Debt issuance costs</t>
        </is>
      </c>
      <c r="C17" s="5" t="n">
        <v>1200000</v>
      </c>
    </row>
    <row r="18">
      <c r="A18" s="4" t="inlineStr">
        <is>
          <t>Revolving Credit Facility | Credit Agreement Amendment</t>
        </is>
      </c>
    </row>
    <row r="19">
      <c r="A19" s="3" t="inlineStr">
        <is>
          <t>Debt Instrument [Line Items]</t>
        </is>
      </c>
    </row>
    <row r="20">
      <c r="A20" s="4" t="inlineStr">
        <is>
          <t>Debt issuance costs</t>
        </is>
      </c>
      <c r="D20" s="6" t="n">
        <v>500000</v>
      </c>
      <c r="E20" s="6" t="n">
        <v>700000</v>
      </c>
    </row>
    <row r="21">
      <c r="A21" s="4" t="inlineStr">
        <is>
          <t>Letter of Credit</t>
        </is>
      </c>
    </row>
    <row r="22">
      <c r="A22" s="3" t="inlineStr">
        <is>
          <t>Debt Instrument [Line Items]</t>
        </is>
      </c>
    </row>
    <row r="23">
      <c r="A23" s="4" t="inlineStr">
        <is>
          <t>Borrowing capacity</t>
        </is>
      </c>
      <c r="C23" s="6" t="n">
        <v>5000000</v>
      </c>
    </row>
    <row r="24">
      <c r="A24" s="4" t="inlineStr">
        <is>
          <t>Eligible Commissions Receivables, Preceding Three Months | Revolving Credit Facility</t>
        </is>
      </c>
    </row>
    <row r="25">
      <c r="A25" s="3" t="inlineStr">
        <is>
          <t>Debt Instrument [Line Items]</t>
        </is>
      </c>
    </row>
    <row r="26">
      <c r="A26" s="4" t="inlineStr">
        <is>
          <t>Borrowing base percentage</t>
        </is>
      </c>
      <c r="D26" s="4" t="inlineStr">
        <is>
          <t>80.00%</t>
        </is>
      </c>
    </row>
    <row r="27">
      <c r="A27" s="4" t="inlineStr">
        <is>
          <t>Eligible Commissions Receivables, Succeeding Three Months | Revolving Credit Facility</t>
        </is>
      </c>
    </row>
    <row r="28">
      <c r="A28" s="3" t="inlineStr">
        <is>
          <t>Debt Instrument [Line Items]</t>
        </is>
      </c>
    </row>
    <row r="29">
      <c r="A29" s="4" t="inlineStr">
        <is>
          <t>Borrowing base percentage</t>
        </is>
      </c>
      <c r="D29" s="4" t="inlineStr">
        <is>
          <t>80.00%</t>
        </is>
      </c>
    </row>
    <row r="30">
      <c r="A30" s="4" t="inlineStr">
        <is>
          <t>Eligible Commissions Receivables, Succeeding Six Months | Revolving Credit Facility</t>
        </is>
      </c>
    </row>
    <row r="31">
      <c r="A31" s="3" t="inlineStr">
        <is>
          <t>Debt Instrument [Line Items]</t>
        </is>
      </c>
    </row>
    <row r="32">
      <c r="A32" s="4" t="inlineStr">
        <is>
          <t>Borrowing base percentage</t>
        </is>
      </c>
      <c r="D32" s="4" t="inlineStr">
        <is>
          <t>5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Sep. 30, 2021</t>
        </is>
      </c>
    </row>
    <row r="3">
      <c r="A3" s="3" t="inlineStr">
        <is>
          <t>Accounting Policies [Abstract]</t>
        </is>
      </c>
    </row>
    <row r="4">
      <c r="A4" s="4" t="inlineStr">
        <is>
          <t>Summary of Business and Significant Accounting Policies</t>
        </is>
      </c>
      <c r="B4" s="4" t="inlineStr">
        <is>
          <t>Summary of Business and Significant Accounting Policies Description of Business – eHealth, Inc. (the “Company,” “eHealth,” “we” or “us”) is a leading health insurance marketplace with a technology and service platform that provides consumer engagement, education and health insurance enrollment solutions. Our mission is to connect every person with the highest quality, most affordable health insurance and Medicare plans for their life circumstances. Our platform integrates proprietary and third-party developed educational content regarding health insurance plans with decision support tools to aid consumers in what has traditionally been a confusing and opaque health insurance purchasing process, and to help them obtain the health insurance products that meet their individual health and economic needs. Our omnichannel consumer engagement platform enables consumers to use our services online, through interactive chat, or by telephone with a licensed insurance agent. We have created a marketplace that offers consumers a broad choice of insurance products that includes thousands of Medicare Advantage, Medicare Supplement, Medicare Part D prescription drug, individual and family, small business and other ancillary health insurance products from over 200 health insurance carriers across all fifty states and the District of Columbia. Basis of Presentation – The accompanying condensed consolidated balance sheet as of September 30, 2021, the condensed consolidated statements of comprehensive loss and stockholders’ equity for the three and nine months ended September 30, 2021 and 2020, and the condensed consolidated statements of cash flows for the nine months ended September 30, 2021 and 2020 are unaudited. The condensed consolidated balance sheet data as of December 31, 2020 was derived from the audited consolidated financial statements included in our Annual Report on Form 10-K for the year ended December 31, 2020, which was filed with the Securities and Exchange Commission on February 26, 2021 and amended on April 29, 2021. The accompanying financial statements and related notes should be read in conjunction with the audited consolidated financial statements and related notes included in our Annual Report on Form 10-K. The accompanying condensed consolidated financial statements have been prepared in accordance with U.S. generally accepted accounting principles ("U.S. GAAP") for interim financial information and reflect all normal recurring adjustments that are necessary to present fairly the results for the interim periods presented. The condensed consolidated financial statements include the accounts of eHealth, Inc. and its direct and indirect wholly-owned subsidiaries. All intercompany accounts and transactions have been eliminated in consolidation. Certain information and disclosures normally included in financial statements prepared in accordance with U.S. GAAP have been condensed or omitted in accordance with those rules and regulations. Certain prior period amounts have been reclassified to conform with our current period presentation. The unaudited condensed consolidated financial statements have been prepared on the same basis as the audited consolidated financial statements in our Annual Report on Form 10-K for the year ended December 31, 2020 and include all adjustments necessary for the fair presentation of our financial position as of September 30, 2021 and December 31, 2020, and our results of operations for the periods presented. The results for the three and nine months ended September 30, 2021 are not necessarily indicative of the results to be expected for any subsequent period or for the year ending December 31, 2021 and therefore should not be relied upon as an indicator of future results. Subsequent to the issuance of our consolidated financial statements for the year ended December 31, 2020, we identified certain errors, including a $3.0 million under-recognition of stock-based compensation expense and a $1.5 million over-recognition of licensing costs for the year ended December 31, 2020. We adjusted for these items in the first quarter of 2021 and the adjustments reduced our net loss by approximately $1.5 million, or $0.06 per basic and diluted share in our Condensed Consolidated Statement of Comprehensive Loss for the three months ended March 31, 2021. These items also reduced our net loss by approximately $1.5 million, or $0.06 per basic and diluted share, on our Condensed Consolidated Statement of Comprehensive Loss for the nine months ended September 30, 2021. We evaluated the effects of these out-of-period adjustments, both qualitatively and quantitatively, and concluded that the errors and the correction thereof were immaterial both individually and in the aggregate to the current reporting period and the periods in which they originated, including quarterly reporting. Significant Accounting Policies, Estimates and Judgments – The preparation of condensed consolidated financial statements and related disclosures in conformity with U.S. GAAP requires management to make estimates, judgments and assumptions that affect the amounts reported and disclosed in the condensed consolidated financial statements and accompanying notes. On an ongoing basis, we evaluate our estimates, including those related to, but not limited to, the useful lives of intangible assets, fair value of investments, recoverability of intangible assets, the commissions we expect to collect for each approved member cohort, valuation allowance for deferred income taxes, provision (benefit) for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 There have been no material changes to our significant accounting policies discussed in our Annual Report on Form 10-K for the year ended December 31, 2020. Seasonality – Open enrollment periods drive the seasonality of our business. A greater number of our Medicare-related health insurance plans are sold in our fourth quarter during the Medicare annual enrollment period when Medicare-eligible individuals are permitted to change their Medicare Advantage and Medicare Part D prescription drug coverage for the following year. As a result, our Medicare plan-related commission revenue is highest in our fourth quarter. Our Medicare plan-related commission revenue is also elevated in the first quarter compared to the second and third quarters as a result of the reintroduction of the Medicare Advantage open enrollment period in the first quarter of 2019. Any changes to or adoption of open enrollment or special enrollment periods may change the seasonality of our business. The majority of our individual and family health insurance plans is sold in the fourth quarter during the annual open enrollment period as defined under the federal Patient Protection and Affordable Care Act and related amendments in the Health Care and Education Reconciliation Act. In the states where the Federally Facilitated marketplace operates as the state health insurance exchange, individuals and families generally are not able to purchase individual and family health insurance outside of the annual enrollment period, unless they qualify for a special enrollment period as a result of certain qualifying events, such as losing employer-sponsored health insurance or moving to another state. Extended open enrollment or special enrollment periods may change the seasonality of our individual and family health insurance business. For example, the COVID-related special enrollment period which ended on August 15, 2021 has caused increased commission revenue from the sale of individual and family health insurance plans outside of the open enrollment period. In addition, we may experience changes in seasonality due to the extension of the 2022 open enrollment period to January 15, 2022 for most states. Recently Adopted Accounting Pronouncements Income Taxes (Topic 740) – In December 2019, the Financial Accounting Standard Board (“FASB”) issued ASU No. 2019-12, Income Tax, Simplifying the Accounting for Income Taxes , which aims to simplify the accounting for income taxes. We adopted this guidance in the first quarter of 2021, and it did not have a material impact on our condensed consolidated financial statements. Codification Improvements – In October 2020, the FASB issued ASU No. 2020-10, Codification Improvements . ASU 2020-10 is intended to facilitate codification updates for technical corrections, such as conforming amendments, clarifications to guidance, simplifications to wording or structure of guidance, and other minor improvements. It contains amendments that improve the consistency of the codification by including all disclosure guidance in the appropriate disclosure section and other updates that vary in nature. We adopted this guidance in the first quarter of 2021 with no material impact on our condensed consolidated financial statements and disclosures. Debt with Conversion and Other Options (Topic 470) and Contracts in Entity's Own Equity (Topic 815) – In June 2020, the FASB issued ASU No. 2020-06 to simplify the accounting for convertible instruments and improve the usefulness and relevance of information regarding convertible instruments. This ASU reduces the number of accounting models for converting debt instruments and convertible preferred stock. ASU No. 2020-06 is effective for us in 2022, with early adoption permitted. We early adopted this guidance in the first quarter of 2021, and it did not have a material impact on our condensed consolidated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Benefi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Loss before benefit from income taxes</t>
        </is>
      </c>
      <c r="B4" s="6" t="n">
        <v>-65848</v>
      </c>
      <c r="C4" s="6" t="n">
        <v>-20948</v>
      </c>
      <c r="D4" s="6" t="n">
        <v>-91501</v>
      </c>
      <c r="E4" s="6" t="n">
        <v>-25346</v>
      </c>
    </row>
    <row r="5">
      <c r="A5" s="4" t="inlineStr">
        <is>
          <t>Benefit from income taxes</t>
        </is>
      </c>
      <c r="B5" s="6" t="n">
        <v>-12834</v>
      </c>
      <c r="C5" s="6" t="n">
        <v>-6443</v>
      </c>
      <c r="D5" s="6" t="n">
        <v>-19278</v>
      </c>
      <c r="E5" s="6" t="n">
        <v>-10923</v>
      </c>
    </row>
    <row r="6">
      <c r="A6" s="4" t="inlineStr">
        <is>
          <t>Effective tax rate</t>
        </is>
      </c>
      <c r="B6" s="4" t="inlineStr">
        <is>
          <t>19.50%</t>
        </is>
      </c>
      <c r="C6" s="4" t="inlineStr">
        <is>
          <t>30.80%</t>
        </is>
      </c>
      <c r="D6" s="4" t="inlineStr">
        <is>
          <t>21.10%</t>
        </is>
      </c>
      <c r="E6" s="4" t="inlineStr">
        <is>
          <t>43.1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Benefit from income taxes</t>
        </is>
      </c>
      <c r="B4" s="6" t="n">
        <v>12834</v>
      </c>
      <c r="C4" s="6" t="n">
        <v>6443</v>
      </c>
      <c r="D4" s="6" t="n">
        <v>19278</v>
      </c>
      <c r="E4" s="6" t="n">
        <v>10923</v>
      </c>
    </row>
    <row r="5">
      <c r="A5" s="4" t="inlineStr">
        <is>
          <t>Effective tax rate</t>
        </is>
      </c>
      <c r="B5" s="4" t="inlineStr">
        <is>
          <t>19.50%</t>
        </is>
      </c>
      <c r="C5" s="4" t="inlineStr">
        <is>
          <t>30.80%</t>
        </is>
      </c>
      <c r="D5" s="4" t="inlineStr">
        <is>
          <t>21.10%</t>
        </is>
      </c>
      <c r="E5" s="4" t="inlineStr">
        <is>
          <t>43.1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Disaggregation of Revenue – The table below depicts the disaggregation of revenue by product and is consistent with how we evaluate our financial performance (in thousands): Three Months Ended September 30, Nine Months Ended September 30, 2021 2020 2021 2020 Medicare Medicare Advantage $ 36,557 $ 41,901 $ 209,224 $ 168,834 Medicare Supplement 3,214 7,321 15,357 32,384 Medicare Part D 1,338 329 (2,953) 7,148 Total Medicare 41,109 49,551 221,628 208,366 Individual and Family (1) Non-Qualified Health Plans 5,909 9,915 20,352 12,585 Qualified Health Plans 2,266 1,466 7,204 3,559 Total Individual and Family 8,175 11,381 27,556 16,144 Ancillary Short-term 1,370 2,438 4,639 6,724 Dental 3,938 4,452 9,326 5,791 Vision 642 1,798 1,781 2,228 Other 845 847 1,901 2,693 Total Ancillary 6,795 9,535 17,647 17,436 Small Business 2,190 1,723 7,703 6,975 Commission Bonus and Other 922 1,354 1,532 5,065 Total Commission Revenue 59,191 73,544 276,066 253,986 Other Revenue Sponsorship and Advertising Revenue 4,165 18,855 16,002 32,114 Other 558 1,885 2,617 3,358 Total Other Revenue 4,723 20,740 18,619 35,472 Total Revenue $ 63,914 $ 94,284 $ 294,685 $ 289,458 _____________ (1) We define our Individual and Family plan offerings as major medical individual and family health insurance plans, which does not include Medicare-related, small business or ancillary plans. Individual and family health insurance plans include both qualified and non-qualified plans. Qualified health plans are individual and family health insurance plans that meet the requirements of the Affordable Care Act and are offered through the government-run health insurance exchange in the relevant jurisdiction. Non-qualified health plans are Individual and Family plans that meet the requirements of the Affordable Care Act and are not offered through the exchange in the relevant jurisdiction. Individuals that purchase non-qualified health plans cannot receive a subsidy in connection with the purchase of those plans. Commission revenue by segment is presented in the table below (in thousands): Three Months Ended September 30, Nine Months Ended September 30, 2021 2020 2021 2020 Medicare Commission Revenue from Members Approved During the Period (1) $ 42,698 $ 52,040 $ 235,974 $ 205,330 Net Commission Revenue from Members Approved in Prior Periods (2) (171) (698) (11,700) 8,966 Total Medicare Segment Commission Revenue $ 42,527 $ 51,342 $ 224,274 $ 214,296 Individual, Family and Small Business Commission Revenue from Members Approved During the Period (1) $ 4,892 $ 4,012 $ 16,495 $ 14,170 Commission Revenue from Renewals of Small Business Members During the Period (3) 1,744 1,122 6,154 5,005 Net Commission Revenue from Members Approved in Prior Periods (2) 10,028 17,068 29,143 20,515 Total IFP/SMB Segment Commission Revenue $ 16,664 $ 22,202 $ 51,792 $ 39,690 Total Commission Revenue from Members Approved During the Period (1) $ 47,590 $ 56,052 $ 252,469 $ 219,500 Commission Revenue from Renewals of Small Business Members During the Period (3) 1,744 1,122 6,154 5,005 Total Net Commission Revenue from Members Approved in Prior Periods (2)(4) 9,857 16,370 17,443 29,481 Total Commission Revenue $ 59,191 $ 73,544 $ 276,066 $ 253,986 _____________ (1) These amounts include commission bonus revenue. (2) These amounts reflect our revised estimates of cash collections for certain members approved prior to the relevant reporting period that are recognized as adjustments to revenue within the relevant reporting period. The net adjustment revenue includes both increases in revenue for certain prior period cohorts as well as reductions in revenue for certain prior period cohorts. (3) Commission revenue from renewals of small business members during the period was previously included in net commission revenue from members approved in prior periods. However, beginning in the first quarter of 2021, we enhanced our reporting by separately disclosing commission revenue from renewals of small business members during the period in a separate line item. (4) The impacts of total net commission revenue from members approved in prior periods were $0.37 and $0.62 per basic and diluted share for the three months ended September 30, 2021 and 2020, respectively. The impacts of total net commission revenue from members approved in prior periods were $0.65 and $1.14 per basic and diluted share, for the nine months ended September 30, 2021 and 2020, respectively. The total reductions to revenue from members approved in prior periods were $3.2 million and $3.7 million for the three months ended September 30, 2021 and 2020, respectively, and $22.6 million and $5.3 million for the nine months ended September 30, 2021 and 2020, respectively. These reductions to revenue primarily related to the Medicare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9 Months Ended</t>
        </is>
      </c>
    </row>
    <row r="2">
      <c r="B2" s="2" t="inlineStr">
        <is>
          <t>Sep. 30, 2021</t>
        </is>
      </c>
    </row>
    <row r="3">
      <c r="A3" s="3" t="inlineStr">
        <is>
          <t>Balance Sheet Related Disclosures [Abstract]</t>
        </is>
      </c>
    </row>
    <row r="4">
      <c r="A4" s="4" t="inlineStr">
        <is>
          <t>Supplemental Financial Statement Information</t>
        </is>
      </c>
      <c r="B4" s="4" t="inlineStr">
        <is>
          <t xml:space="preserve">Supplemental Financial Statement Information Cash, Cash Equivalents and Restricted Cash We consider all investments with an original maturity of 90 days or less from the date of purchase to be cash equivalents. Cash and cash equivalents are stated at fair value. We also invest in marketable securities that are measured and recorded at fair value. See Note 4 – Fair Value Measurements for further discussion about our marketable securities. Our cash, cash equivalent and restricted cash balances are summarized as follows (in thousands): September 30, 2021 December 31, 2020 Cash $ 37,765 $ 39,552 Cash equivalents 119,765 4,207 Cash and cash equivalents 157,530 43,759 Restricted cash 3,354 3,354 Total cash, cash equivalents and restricted cash $ 160,884 $ 47,113 As of September 30, 2021 and December 31, 2020, we had $3.4 million of restricted cash which was classified as a non-current asset on our Condensed Consolidated Balance Sheets. This amount collateralizes letters of credit related to certain lease commitments. Contract Assets and Accounts Receivable We do not require collateral or other security for our contract assets and accounts receivable. We believe the potential for collection issues with any of our customers was minimal as of September 30, 2021. We estimate an allowance for credit losses using relevant available information from internal and external sources, related to past events, current conditions, and reasonable and supportable forecasts. Specifically, for the purpose of measuring the probability of default parameters, we utilize Capital IQ’s, Standard &amp; Poor’s and Moody’s analytics. Our estimates of loss given default are determined by using our historical collections data as well as historical information obtained through our research and review of other insurance related companies. Our estimated exposure at default is determined by applying these internal and external data sources to our commission receivable balances. As such, we apply an immediate reversion method and revert to historical loss information when computing our credit loss exposure. Credit loss expenses are assessed quarterly and included in general and administrative expense on our Condensed Consolidated Statement of Comprehensive Loss. There were no write-offs during any of the three or nine month periods ended September 30, 2021 and 2020. We considered the impact of recent events and global economic conditions when evaluating the appropriate adjustments to our allowance for credit losses as of September 30, 2021. We also considered the current and expected future economic and market conditions surrounding the COVID-19 pandemic. The change in the allowance for credit losses for the nine months ended September 30, 2021 is summarized as follows (in thousands): Beginning balance $ 2,026 Change in allowance (207) Ending balance $ 1,819 Our contract assets – commission receivable activities, net of credit loss allowances are summarized as follows (in thousands): Nine Months Ended September 30, 2021 Medicare Segment IFP/SMB Segment Total Beginning balance $ 739,637 $ 52,768 $ 792,405 Commission revenue from members approved during the period 235,974 16,495 252,469 Commission revenue from renewals of small business members during the period (1) — 6,154 6,154 Net commission revenue from members approved in prior periods (11,700) 29,143 17,443 Cash receipts (276,825) (34,485) (311,310) Net change in credit loss allowance 188 19 207 Ending balance $ 687,274 $ 70,094 $ 757,368 Nine Months Ended September 30, 2020 Medicare Segment IFP/SMB Segment Total Beginning balance $ 550,922 $ 38,300 $ 589,222 Commission revenue from members approved during the period 205,330 14,170 219,500 Commission revenue from renewals of small business members during the period (1) — 5,005 5,005 Net commission revenue from members approved in prior periods 8,966 20,515 29,481 Cash receipts (201,256) (35,957) (237,213) Net change in credit loss allowance (1,536) (114) (1,650) Ending balance $ 562,426 $ 41,919 $ 604,345 _____________ (1) Commission revenue from renewals of small business members during the period was previously included in net commission revenue from members approved in prior periods. However, starting in the first quarter of 2021, we enhanced our reporting by separately disclosing commission revenue from renewals of small business members during the period in a separate line item. Credit Risk Our financial instruments that are exposed to concentrations of credit risk principally consist of cash, cash equivalents, marketable securities, contract assets – commissions receivable, and accounts receivable. We invest our cash and cash equivalents with major banks and financial institutions and such investments are in excess of federally insured limits. We also have deposits with major banks in China that are denominated in both U.S. dollars and Chinese Yuan Renminbi and are not insured by the U.S. federal government. The deposits in China were $3.8 million as of September 30, 2021. See Note 4 – Fair Value Measurements for more information regarding our marketable securities. We do not require collateral or other security for either our contract assets or accounts receivable. Carriers that represented 10% or more of our total contract assets and accounts receivable balance are summarized as of the dates presented below: September 30, 2021 December 31, 2020 Humana 27 % 21 % UnitedHealthCare (1) 24 % 21 % Aetna (1) 17 % 20 % Centene (1)(2) 8 % 11 % _____________ (1) Percentages include the carriers' subsidiaries. (2) Centene Corporation acquired WellCare Health Plans, Inc. in 2020, and the contract assets and accounts receivable of WellCare are included in the percentage calculation for September 30, 2021 and December 31, 2020. Prepaid Expenses and Other Current Assets – Our prepaid expenses and other current assets are summarized as of the periods presented as follows (in thousands): September 30, 2021 December 31, 2020 Prepaid maintenance contracts $ 8,448 $ 7,715 Prepaid licenses 3,302 — Prepaid expenses 23,828 6,628 Prepaid insurance 672 1,672 Others 403 646 Prepaid expenses and other current assets $ 36,653 $ 16,6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We define fair value as the price that would be received for an asset or paid to transfer a liability (an exit price) in the principal or most advantageous market for the asset or liability in an orderly transaction between market participants on the measurement date. Valuation techniques we use to measure fair value maximize the use of observable inputs and minimize the use of unobservable inputs. 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 Our financial assets measured at fair value on a recurring basis are summarized below by their classification within the fair value hierarchy as of the dates presented below (in thousands): September 30, 2021 Carrying Value Level 1 Level 2 Level 3 Total Assets Cash equivalents Money market funds $ 19,371 $ 19,371 $ — $ — $ 19,371 Commercial paper 100,394 — 100,394 — 100,394 Short-term marketable securities Agency bonds 1,276 — 1,276 — 1,276 Commercial paper 66,414 — 66,414 — 66,414 Corporate bond 2,522 — 2,522 — 2,522 Total assets measured at fair value $ 189,977 $ 19,371 $ 170,606 $ — $ 189,977 December 31, 2020 Carrying Value Level 1 Level 2 Level 3 Total Assets Cash equivalents Money market funds $ 4,207 $ 4,207 $ — $ — $ 4,207 Short-term marketable securities Agency bonds 35,423 — 35,423 — 35,423 Commercial paper 14,197 — 14,197 — 14,197 Total assets measured at fair value $ 53,827 $ 4,207 $ 49,620 $ — $ 53,827 As of September 30, 2021, our cash equivalents consisted of money market funds and commercial paper with original maturity of 90 days or less were classified as Level 1 and 2, respectively. We endeavor to utilize the best available information in measuring fair value. We used observable prices in active markets in determining the classification of our money market funds as Level 1. Our Level 2 assets consisted of available for sale marketable securities, which included commercial paper, agency bonds, and a corporate bond with maturities of less than one year. We classify our marketable debt securities within Level 2 in the fair value hierarchy, because we use quoted market prices to the extent available or alternative pricing sources and models utilizing market observable inputs to determine fair value. Our portfolio primarily consisted of financial instruments with a credit rating of AA or equivalent by S&amp;P Rating and Moody's Investor Services. There were no transfers between the hierarchy levels during either the nine months ended September 30, 2021 or the year ended December 31, 2020. The following table summarizes our cash equivalents and available-for-sale debt securities by contractual maturity (in thousands): As of September 30, 2021 Amortized Cost Fair Value Due in 1 year $ 189,980 $ 189,977 Unrealized gains and losses on available-for-sale debt securities that are not credit related are included in accumulated other comprehensive income and summarized as follows as of September 30, 2021 (in thousands): Amortized Cost Unrealized Gain Unrealized Loss Fair Value Cash equivalents Money market funds $ 19,371 $ — $ — $ 19,371 Commercial paper 100,398 — (4) 100,394 Short-term marketable securities Agency bonds 1,276 — — 1,276 Commercial paper 66,413 4 (3) 66,414 Corporate bond 2,522 — — 2,522 Total $ 189,980 $ 4 $ (7) $ 189,9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2:28:57Z</dcterms:created>
  <dcterms:modified xmlns:dcterms="http://purl.org/dc/terms/" xmlns:xsi="http://www.w3.org/2001/XMLSchema-instance" xsi:type="dcterms:W3CDTF">2021-11-08T22:28:57Z</dcterms:modified>
</cp:coreProperties>
</file>